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usiness and Organization" sheetId="9" r:id="rId9"/>
    <s:sheet name="Summary of Significant Accounti" sheetId="10" r:id="rId10"/>
    <s:sheet name="Earnings Per Share" sheetId="11" r:id="rId11"/>
    <s:sheet name="Detail of Selected Balance Shee" sheetId="12" r:id="rId12"/>
    <s:sheet name="Goodwill and Intangible Assets" sheetId="13" r:id="rId13"/>
    <s:sheet name="Long-Term Debt" sheetId="14" r:id="rId14"/>
    <s:sheet name="Commitments and Contingencies" sheetId="15" r:id="rId15"/>
    <s:sheet name="Income Taxes" sheetId="16" r:id="rId16"/>
    <s:sheet name="Employee Benefit Plans" sheetId="17" r:id="rId17"/>
    <s:sheet name="Stock-Based Compensation" sheetId="18" r:id="rId18"/>
    <s:sheet name="Fair Value Measurements" sheetId="19" r:id="rId19"/>
    <s:sheet name="Geographic Information" sheetId="20" r:id="rId20"/>
    <s:sheet name="Restructuring and Separation Co" sheetId="21" r:id="rId21"/>
    <s:sheet name="Discontinued Operations" sheetId="22" r:id="rId22"/>
    <s:sheet name="Share Repurchase Program" sheetId="23" r:id="rId23"/>
    <s:sheet name="Quarterly Information" sheetId="24" r:id="rId24"/>
    <s:sheet name="Summary of Significant Accoun25" sheetId="25" r:id="rId25"/>
    <s:sheet name="Summary of Significant Accoun26" sheetId="26" r:id="rId26"/>
    <s:sheet name="Earnings Per Share (Tables)" sheetId="27" r:id="rId27"/>
    <s:sheet name="Detail of Selected Balance Sh28" sheetId="28" r:id="rId28"/>
    <s:sheet name="Goodwill and Intangible Assets " sheetId="29" r:id="rId29"/>
    <s:sheet name="Long-Term Debt (Tables)" sheetId="30" r:id="rId30"/>
    <s:sheet name="Commitments and Contingencies (" sheetId="31" r:id="rId31"/>
    <s:sheet name="Income Taxes (Tables)" sheetId="32" r:id="rId32"/>
    <s:sheet name="Stock-Based Compensation (Table" sheetId="33" r:id="rId33"/>
    <s:sheet name="Fair Value Measurements (Tables" sheetId="34" r:id="rId34"/>
    <s:sheet name="Geographic Information (Tables)" sheetId="35" r:id="rId35"/>
    <s:sheet name="Discontinued Operations (Tables" sheetId="36" r:id="rId36"/>
    <s:sheet name="Quarterly Information (Tables)" sheetId="37" r:id="rId37"/>
    <s:sheet name="Summary of Significant Accoun38" sheetId="38" r:id="rId38"/>
    <s:sheet name="Summary of Significant Accoun39" sheetId="39" r:id="rId39"/>
    <s:sheet name="Earnings Per Share (Computation" sheetId="40" r:id="rId40"/>
    <s:sheet name="Detail of Selected Balance Sh41" sheetId="41" r:id="rId41"/>
    <s:sheet name="Detail of Selected Balance Sh42" sheetId="42" r:id="rId42"/>
    <s:sheet name="Detail of Selected Balance Sh43" sheetId="43" r:id="rId43"/>
    <s:sheet name="Detail of Selected Balance Sh44" sheetId="44" r:id="rId44"/>
    <s:sheet name="Detail of Selected Balance Sh45" sheetId="45" r:id="rId45"/>
    <s:sheet name="Detail of Selected Balance Sh46" sheetId="46" r:id="rId46"/>
    <s:sheet name="Goodwill and Intangible Asset47" sheetId="47" r:id="rId47"/>
    <s:sheet name="Goodwill and Intangible Asset48" sheetId="48" r:id="rId48"/>
    <s:sheet name="Goodwill and Intangible Asset49" sheetId="49" r:id="rId49"/>
    <s:sheet name="Long-Term Debt (Components of L" sheetId="50" r:id="rId50"/>
    <s:sheet name="Long-Term Debt (Schedule of Mat" sheetId="51" r:id="rId51"/>
    <s:sheet name="Long Term Debt (Narrative) (Det" sheetId="52" r:id="rId52"/>
    <s:sheet name="Commitments and Contingencies53" sheetId="53" r:id="rId53"/>
    <s:sheet name="Commitments and Contingencies54" sheetId="54" r:id="rId54"/>
    <s:sheet name="Income Taxes (Schedule of Compo" sheetId="55" r:id="rId55"/>
    <s:sheet name="Income Taxes (Schedule of Incom" sheetId="56" r:id="rId56"/>
    <s:sheet name="Income Taxes (Schedule of Effec" sheetId="57" r:id="rId57"/>
    <s:sheet name="Income Taxes (Narrative) (Detai" sheetId="58" r:id="rId58"/>
    <s:sheet name="Income Taxes (Schedule of Com59" sheetId="59" r:id="rId59"/>
    <s:sheet name="Income Taxes (Schedule of Defer" sheetId="60" r:id="rId60"/>
    <s:sheet name="Income Taxes (Schedule of Valua" sheetId="61" r:id="rId61"/>
    <s:sheet name="Income Taxes (Reconciliation of" sheetId="62" r:id="rId62"/>
    <s:sheet name="Employee Benefit Plans (Narrati" sheetId="63" r:id="rId63"/>
    <s:sheet name="Stock-Based Compensation (Narra" sheetId="64" r:id="rId64"/>
    <s:sheet name="Stock-Based Compensation (Sched" sheetId="65" r:id="rId65"/>
    <s:sheet name="Fair Value Measurements (Fair V" sheetId="66" r:id="rId66"/>
    <s:sheet name="Fair Value Measurements (Narrat" sheetId="67" r:id="rId67"/>
    <s:sheet name="Geographic Information (Schedul" sheetId="68" r:id="rId68"/>
    <s:sheet name="Geographic Information (Sched69" sheetId="69" r:id="rId69"/>
    <s:sheet name="Restructuring and Separation 70" sheetId="70" r:id="rId70"/>
    <s:sheet name="Discontinued Operations (Narrat" sheetId="71" r:id="rId71"/>
    <s:sheet name="Discontinued Operations (Schedu" sheetId="72" r:id="rId72"/>
    <s:sheet name="Discontinued Operations (Sche73" sheetId="73" r:id="rId73"/>
    <s:sheet name="Share Repurchase Program (Narra" sheetId="74" r:id="rId74"/>
    <s:sheet name="Quarterly Results Of Operations" sheetId="75" r:id="rId75"/>
  </s:sheets>
  <s:definedNames/>
  <s:calcPr calcId="124519" calcMode="auto" fullCalcOnLoad="1"/>
</s:workbook>
</file>

<file path=xl/sharedStrings.xml><?xml version="1.0" encoding="utf-8"?>
<sst xmlns="http://schemas.openxmlformats.org/spreadsheetml/2006/main" uniqueCount="676">
  <si>
    <t>Document and Entity Information - USD ($) $ in Millions</t>
  </si>
  <si>
    <t>12 Months Ended</t>
  </si>
  <si>
    <t>Sep. 30, 2015</t>
  </si>
  <si>
    <t>Nov. 27, 2015</t>
  </si>
  <si>
    <t>Mar. 31, 2015</t>
  </si>
  <si>
    <t>Document And Entity Information [Abstract]</t>
  </si>
  <si>
    <t>Entity Registrant Name</t>
  </si>
  <si>
    <t>POWELL INDUSTRIES INC</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Filer Category</t>
  </si>
  <si>
    <t>Accelerated Filer</t>
  </si>
  <si>
    <t>Entity Well-known Seasoned Issuer</t>
  </si>
  <si>
    <t>No</t>
  </si>
  <si>
    <t>Entity Voluntary Filers</t>
  </si>
  <si>
    <t>Entity Current Reporting Status</t>
  </si>
  <si>
    <t>Yes</t>
  </si>
  <si>
    <t>Trading Symbol</t>
  </si>
  <si>
    <t>powl</t>
  </si>
  <si>
    <t>Entity Public Float</t>
  </si>
  <si>
    <t>Entity Common Stock, Shares Outstanding</t>
  </si>
  <si>
    <t>CONSOLIDATED BALANCE SHEETS - USD ($) $ in Thousands</t>
  </si>
  <si>
    <t>Sep. 30, 2014</t>
  </si>
  <si>
    <t>Current Assets:</t>
  </si>
  <si>
    <t>Cash and cash equivalents</t>
  </si>
  <si>
    <t>Accounts receivable, less allowance for doubtful accounts of $746 and $1,577</t>
  </si>
  <si>
    <t>Costs and estimated earnings in excess of billings on uncompleted contracts</t>
  </si>
  <si>
    <t>Inventories</t>
  </si>
  <si>
    <t>Income taxes receivable</t>
  </si>
  <si>
    <t>Deferred income taxes</t>
  </si>
  <si>
    <t>Prepaid expenses</t>
  </si>
  <si>
    <t>Other current assets</t>
  </si>
  <si>
    <t>Total Current Assets</t>
  </si>
  <si>
    <t>Property, plant and equipment, net</t>
  </si>
  <si>
    <t>Goodwill and intangible assets, net</t>
  </si>
  <si>
    <t>Other assets</t>
  </si>
  <si>
    <t>Long-term receivable (Note E)</t>
  </si>
  <si>
    <t>Total Assets</t>
  </si>
  <si>
    <t>Current Liabilities:</t>
  </si>
  <si>
    <t>Current maturities of long-term debt and capital lease obligations</t>
  </si>
  <si>
    <t>Income taxes payable</t>
  </si>
  <si>
    <t>Accounts payable</t>
  </si>
  <si>
    <t>Accrued salaries, bonuses and commissions</t>
  </si>
  <si>
    <t>Billings in excess of costs and estimated earnings on uncompleted contracts</t>
  </si>
  <si>
    <t>Accrued product warranty</t>
  </si>
  <si>
    <t>Other accrued expenses</t>
  </si>
  <si>
    <t>Deferred credit ─ short term (Note E)</t>
  </si>
  <si>
    <t>Total Current Liabilities</t>
  </si>
  <si>
    <t>Long-term debt and capital lease obligations, net of current maturities</t>
  </si>
  <si>
    <t>Deferred compensation</t>
  </si>
  <si>
    <t>Other long-term liabilities</t>
  </si>
  <si>
    <t>Deferred credit ─ long term (Note E)</t>
  </si>
  <si>
    <t>Total Liabilities</t>
  </si>
  <si>
    <t>Commitments and Contingencies (Note G)</t>
  </si>
  <si>
    <t xml:space="preserve"> </t>
  </si>
  <si>
    <t>Stockholders' Equity:</t>
  </si>
  <si>
    <t>Preferred stock, par value $.01; 5,000,000 shares authorized; none issued</t>
  </si>
  <si>
    <t>Common stock, par value $.01; 30,000,000 shares authorized; 12,100,459 and 12,031,243 shares issued and outstanding, respectively</t>
  </si>
  <si>
    <t>Additional paid-in capital</t>
  </si>
  <si>
    <t>Retained earnings</t>
  </si>
  <si>
    <t>Treasury stock, 670,181 shares at cos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Sep. 30, 2013</t>
  </si>
  <si>
    <t>Income Statement [Abstract]</t>
  </si>
  <si>
    <t>Revenues</t>
  </si>
  <si>
    <t>Cost of goods sold</t>
  </si>
  <si>
    <t>Gross profit</t>
  </si>
  <si>
    <t>Selling, general and administrative expenses</t>
  </si>
  <si>
    <t>Research and development expenses</t>
  </si>
  <si>
    <t>Amortization of intangible assets</t>
  </si>
  <si>
    <t>Restructuring and relocation expenses</t>
  </si>
  <si>
    <t>Operating income</t>
  </si>
  <si>
    <t>Gain on settlement</t>
  </si>
  <si>
    <t>Other income (See Note E)</t>
  </si>
  <si>
    <t>Interest expense</t>
  </si>
  <si>
    <t>Interest income</t>
  </si>
  <si>
    <t>Income from continuing operations before income taxes</t>
  </si>
  <si>
    <t>Income tax provision</t>
  </si>
  <si>
    <t>Income from continuing operations</t>
  </si>
  <si>
    <t>Income from discontinued operations, net of tax (Note N)</t>
  </si>
  <si>
    <t>Net income</t>
  </si>
  <si>
    <t>Earnings per share:</t>
  </si>
  <si>
    <t>Continuing operations</t>
  </si>
  <si>
    <t>Discontinued operations</t>
  </si>
  <si>
    <t>Basic earnings per share</t>
  </si>
  <si>
    <t>[1]</t>
  </si>
  <si>
    <t>Diluted earnings per share</t>
  </si>
  <si>
    <t>Weighted average shares:</t>
  </si>
  <si>
    <t>Basic</t>
  </si>
  <si>
    <t>Diluted</t>
  </si>
  <si>
    <t>Dividends per share</t>
  </si>
  <si>
    <t>The increase in earnings per share for the second quarter of Fiscal 2014 was primarily due to the sale of Transdyn.  For additional information on this disposition, see Note N.</t>
  </si>
  <si>
    <t>CONSOLIDATED STATEMENTS OF COMPREHENSIVE INCOME (LOSS) - USD ($) $ in Thousands</t>
  </si>
  <si>
    <t>Consolidated Statement of Comprehensive Income (Loss) [Abstract]</t>
  </si>
  <si>
    <t>Foreign currency translation adjustments</t>
  </si>
  <si>
    <t>Postretirement benefit adjustment, net of tax</t>
  </si>
  <si>
    <t>Comprehensive income (loss)</t>
  </si>
  <si>
    <t>CONSOLIDATED STATEMENTS OF STOCKHOLDERS' EQUITY - USD ($) $ in Thousands</t>
  </si>
  <si>
    <t>Total</t>
  </si>
  <si>
    <t>Common Stock</t>
  </si>
  <si>
    <t>Treasury Stock</t>
  </si>
  <si>
    <t>Additional Paid-in Capital</t>
  </si>
  <si>
    <t>Retained Earnings</t>
  </si>
  <si>
    <t>Accumulated Other Comprehensive Income/(Loss)</t>
  </si>
  <si>
    <t>Balance at Sep. 30, 2012</t>
  </si>
  <si>
    <t>Balance, shares at Sep. 30, 2012</t>
  </si>
  <si>
    <t>Stock-based compensation</t>
  </si>
  <si>
    <t>Stock-based compensation, shares</t>
  </si>
  <si>
    <t>Excess tax benefit from share-based compensation</t>
  </si>
  <si>
    <t>Shares withheld in lieu of employee tax withholding</t>
  </si>
  <si>
    <t>Amortization of restricted stock</t>
  </si>
  <si>
    <t>Issuance of restricted stock, shares</t>
  </si>
  <si>
    <t>Retirement of stock, shares</t>
  </si>
  <si>
    <t>Balance at Sep. 30, 2013</t>
  </si>
  <si>
    <t>Balance, shares at Sep. 30, 2013</t>
  </si>
  <si>
    <t>Issuance of restricted stock</t>
  </si>
  <si>
    <t>Dividends paid</t>
  </si>
  <si>
    <t>Balance at Sep. 30, 2014</t>
  </si>
  <si>
    <t>Balance, shares at Sep. 30, 2014</t>
  </si>
  <si>
    <t>Purchase of treasury value</t>
  </si>
  <si>
    <t>Purchase of treasury shares</t>
  </si>
  <si>
    <t>Balance at Sep. 30, 2015</t>
  </si>
  <si>
    <t>Balance, shares at Sep. 30, 2015</t>
  </si>
  <si>
    <t>CONSOLIDATED STATEMENTS OF STOCKHOLDERS' EQUITY (PARENTHETICAL) - USD ($) $ in Thousands</t>
  </si>
  <si>
    <t>Statement Of Stockholders Equity [Abstract]</t>
  </si>
  <si>
    <t>Postretirement benefit adjustment, tax</t>
  </si>
  <si>
    <t>CONSOLIDATED STATEMENTS OF CASH FLOWS - USD ($) $ in Thousands</t>
  </si>
  <si>
    <t>Operating Activities:</t>
  </si>
  <si>
    <t>Adjustments to reconcile net income to net cash provided by operating activities:</t>
  </si>
  <si>
    <t>Depreciation</t>
  </si>
  <si>
    <t>Amortization</t>
  </si>
  <si>
    <t>Gain on sale of discontinued operations, net of tax</t>
  </si>
  <si>
    <t>Excess tax benefit from stock-based compensation</t>
  </si>
  <si>
    <t>Bad debt expense/(recovery)</t>
  </si>
  <si>
    <t>Deferred income tax expense (benefit)</t>
  </si>
  <si>
    <t>Gain on amended supply agreement</t>
  </si>
  <si>
    <t>Cash received from amended supply agreement</t>
  </si>
  <si>
    <t>Changes in operating assets and liabilities:</t>
  </si>
  <si>
    <t>Accounts receivable, net</t>
  </si>
  <si>
    <t>Costs and billings in excess of estimates on uncompleted contracts</t>
  </si>
  <si>
    <t>Prepaid expenses and other current assets</t>
  </si>
  <si>
    <t>Accounts payable and income taxes payable</t>
  </si>
  <si>
    <t>Accrued liabilities</t>
  </si>
  <si>
    <t>Other, net</t>
  </si>
  <si>
    <t>Net assets held for sale</t>
  </si>
  <si>
    <t>Net cash provided by operating activities</t>
  </si>
  <si>
    <t>Investing Activities:</t>
  </si>
  <si>
    <t>Proceeds from sale of property, plant and equipment</t>
  </si>
  <si>
    <t>Proceeds from sale of Transdyn</t>
  </si>
  <si>
    <t>Purchases of property, plant and equipment</t>
  </si>
  <si>
    <t>Net cash used in investing activities</t>
  </si>
  <si>
    <t>Financing Activities:</t>
  </si>
  <si>
    <t>Payments on industrial development revenue bonds</t>
  </si>
  <si>
    <t>Payments on short-term and other financing</t>
  </si>
  <si>
    <t>Net cash used in financing activities</t>
  </si>
  <si>
    <t>Net increase (decrease) in cash and cash equivalents</t>
  </si>
  <si>
    <t>Effect of exchange rate changes on cash and cash equivalents</t>
  </si>
  <si>
    <t>Cash and cash equivalents, beginning of period</t>
  </si>
  <si>
    <t>Cash and cash equivalents, end of period</t>
  </si>
  <si>
    <t>Business and Organization</t>
  </si>
  <si>
    <t>Organization Consolidation And Presentation Of Financial Statements [Abstract]</t>
  </si>
  <si>
    <t>A. Business and Organization 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 owned, include: Powell Electrical Systems, Inc.; Powell (UK) Limited (formerly Switchgear &amp; Instrumentation Limited); Powell Canada Inc. and Powell Industries International, B.V. We develop, design, manufacture and service custom-engineered equipment and systems for the distribution, control and monitoring of electrical energy designed to (1) distribute, control and monitor the flow of electrical energy and (2) provide protection to motors, transformers and other electrically powered equipment. Our principal products include integrated power control room substations (PCRs®), custom-engineered modules, electrical houses (E-Houses), traditional and arc-resistant distribution switchgear and control gear, medium-voltage circuit breakers, monitoring and control communications systems, motor control centers and bus duct systems. These products are designed for application voltages ranging from 480 volts to 38,000 volts and are used in oil and gas refining, offshore oil and gas production, petrochemical, pipeline, terminal, mining and metals, light rail traction power, electric utility, pulp and paper and other heavy industrial markets. Our product scope includes designs tested to meet both U.S. standards (ANSI) and international standards (IEC). We assist customers by providing value-added services such as spare parts, field service inspection, installation, commissioning, modification and repair, retrofit and retrofill components for existing systems and replacement circuit breakers for switchgear that is obsolete or that is no longer produced by the original manufacturer. We seek to establish long-term relationships with the end users of our systems as well as the design and construction engineering firms contracted by those end users. References to Fiscal 2015, Fiscal 2014 and Fiscal 2013 used throughout these Notes to Consolidated Financial Statements relate to our fiscal years ended September 30, 2015, 2014 and 2013, respectively. We previously reported two business segments: Electrical Power Products and Process Control Systems. In January 2014, we sold our wholly owned subsidiary Transdyn Inc. (Transdyn), which was reported in our Process Controls business segment. We have presented the results of these operations as income from discontinued operations, net of tax, for each of the accompanying consolidated statements of operations. While this sale did not result in a material disposition of assets or material reduction to income before income taxes relative to our consolidated financial statements, the revenues, gross profit, income before income taxes and assets of Transdyn comprised a significant majority of those respective amounts previously reported in our Process Control Systems business segment. As we previously reported only two business segments, Electrical Power Products and Process Control Systems, we have removed the presentation of business segments in these Notes to Consolidated Financial Statements. All current and historical financial information presented exclude the financial information for Transdyn or presents it as discontinued operations where applicable. For more information about this disposition, see Note N.</t>
  </si>
  <si>
    <t>Summary of Significant Accounting Policies</t>
  </si>
  <si>
    <t>Accounting Policies [Abstract]</t>
  </si>
  <si>
    <t>B. Summary of Significant Accounting Policies Principles of Consolidation The consolidated financial statements include the accounts of Powell and our wholly owned subsidiaries. All intercompany accounts and transactions have been eliminated in consolidation. Reclassifications Reclassifications have been made in prior years’ Consolidated Statements of Cash Flows and Consolidated Statements of Stockholders’ Equity to conform and expand the presentation of shares withheld in lieu of employee tax withholding in the current year. These reclassifications have not resulted in any changes to previously reported cash flows or equity for any periods. 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goodwill and other intangible assets, self-insurance, warranty accruals and income taxes. The amounts recorded for insurance claims, warranties, legal,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may change as new events occur, additional information becomes available or operating environments change. Actual results may differ from our estimates. Cash and Cash Equivalents Cash and cash equivalents include cash on hand, deposits with banks and highly liquid investments with original maturities of three months or less. Supplemental Disclosures of Cash Flow Information (in thousands):
Year Ended September 30,
2015
2014
2013
Cash paid during the period for:
Interest, net of interest income
$
70
$
149
$
164
Income taxes, net of refunds
2,298
18,889
14,783
Non-cash capital expenditures
147
13,527
2,807
Fair Value of Financial Instruments Financial instruments include cash, cash equivalents, receivables, deferred compensation, payables and debt obligations. Except as described below, due to the short-term nature of account receivables and account payables, the book value is representative of their fair value. The carrying value of debt approximates fair value as interest rates are indexed to the Federal Funds Rate, the Canadian Prime Rate or the bank’s prime rate. Accounts Receivable Accounts receivable are stated net of allowances for doubtful accounts. We maintain and continually assess the adequacy of the allowance for doubtful account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sales when possible. At September 30, 2015 and 2014, accounts receivable included retention amounts of $5.4 million and $6.7 million, respectively. Retention amounts are in accordance with applicable provisions of contracts and become due upon completion of contractual requirements. Approximately $0.7 million of the retained amount at September 30, 2015, is expected to be collected subsequent to September 30, 2016. Costs and Estimated Earnings in Excess of Billings on Uncompleted Contracts Costs and estimated earnings in excess of billings on uncompleted contracts arise when revenues are recorded on a percentage-of-completion basis but cannot be invoiced under the terms of the contract. Such amounts are invoiced upon completion of contractual milestones. Costs and estimated earnings in excess of billings on uncompleted contracts also include certain costs associated with unapproved change orders. These costs are included when the approval of the change order is probable. Amounts are carried at the lower of cost or net realizable value. Revenue is recognized to the extent of costs incurred when recovery is probable. The amounts recorded involve the use of judgments and estimates; thus, actual recoverable amounts could differ from original assumptions. In accordance with industry practice, assets and liabilities related to costs and estimated earnings in excess of billings on uncompleted contracts, as well as billings in excess of costs and estimated earnings on uncompleted contracts, have been classified as current. The contract cycle for certain long-term contracts may extend beyond one year; thus, collection of amounts related to these contracts may extend beyond one year. Inventories Inventories are stated at the lower of cost or market using weighted-average methods and include the cost of materials, labor and manufacturing overhead. We use estimates in determining the level of reserves required to state inventory at the lower of cost or market. Our estimates are based on market activity levels, production requirements, the physical condition of products and technological innovation. Changes in any of these factors may result in adjustments to the carrying value of inventory. 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income (loss) from operations in the Consolidated Statements of Operations. In addition, we estimate the useful lives of our property, plant and equipment and periodically review these estimates to determine whether these lives are appropriate. Intangible Assets The costs of intangible assets with determinable useful lives are amortized over their estimated useful lives. When certain events or changes in operating conditions occur, the estimated future undiscounted cash flows associated with the asset are compared to the asset’s carrying amount to determine if an impairment of such assets is necessary. For intangible assets that are amortized, we review their estimated useful lives and evaluate whether events and circumstances warrant a revision to the remaining useful life. For additional information regarding our intangible assets and related impairment, see Note E herein. Goodwill Goodwill is evaluated for impairment annually, or immediately if conditions indicate that impairment could exist. The evaluation requires a two-step impairment test to identify potential goodwill impairment and measure the amount of a goodwill impairment loss.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Both steps of the goodwill impairment testing involve significant estimates. 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We record a valuation allowance to reduce our deferred tax assets to the amount that is more likely than not to be realized. The recognition of deferred tax assets requires estimates related to future income and other assumptions regarding timing and future profitability.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 Revenue Recognition Our revenues are primarily generated from engineering and manufacturing of custom products under long-term contracts that may last from one month to several years, depending on the contract. Revenues from long-term contracts are recognized on the percentage-of-completion method of accounting. Occasionally a contract may require that we segment the project into specific deliverables for revenue recognition. Segmenting a contract may result in different interim rates of profitability for each scope of service than if we had recognized revenue on a combined basis. Under the percentage-of-completion method of accounting, revenues are recognized as work is performed. The revenue earned to date is calculated by multiplying the total contract price by the percentage of performance to date, which is based on total costs or total labor dollars incurred to date compared to the total estimated costs or total labor dollars estimated at completion. The method used to determine the percentage of completion is typically the cost method, unless the labor method is a more accurate method of measuring the progress of the project. Application of the percentage-of-completion method of accounting requires the use of estimates of costs to be incurred for the performance of the contract. Contract costs include all direct material cost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effect of change orders, the availability of materials, the effect of any delays on our project performance and the recoverability of any claims. Changes in job performance, job conditions, estimated profitability and final contract settlements, including our estimate of liquidated damages, if any, may result in revisions to costs and income, with their effects being recognized in the period in which the revisions are determined. Whenever revisions of estimated contract costs and contract values indicate that the contract costs will exceed estimated revenues, thus creating a loss, a provision for the total estimated loss is recorded in that period. Revenues associated with maintenance, repair and service contracts are recognized when the services are performed. Expenses related to these types of services are recognized as incurred. Warranties We provide for estimated warranty costs with the recognition of revenue based upon historical rates applicable to individual product lines. In addition, specific provisions are made when the costs of such warranties are expected to exceed accruals. Our standard terms and conditions of sale include a warranty for parts and service for the earlier of 18 months from the date of shipment or 12 months from the date of energization, whichever occurs first. Occasionally projects require warranty terms that are longer than our standard terms due to the nature of the project. Extended warranty terms may be negotiated and included in our contracts. We use past experience and historical claims to determine the estimated liability. Actual results could differ from our estimate. Research and Development Expense Research and development activities are directed toward the development of new products and processes as well as improvements in existing products and processes. These costs, which primarily include salaries, contract services and supplies, are expensed as incurred. Such amounts were $7.0 million, $7.6 million and $7.6 million in Fiscal 2015, 2014 and 2013, respectively. 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Stock-Based Compensation We measure stock-based compensation cost at the grant date based on the fair value of the award. Compensation expense is recognized over the period during which the employee is required to provide service in exchange for the awards, typically the vesting period. Excess income tax benefits related to share-based compensation expense that must be recognized directly in equity are considered financing rather than operating cash flow activities. New Accounting Standard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statements upon adoption. In July 2013, the FASB issued accounting guidance on the presentation of an unrecognized tax benefit when a net operating loss carryforward, a similar tax loss, or a tax credit carryforward exists. The guidance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which was our fiscal year ended September 30, 2015. This guidance should be applied prospectively to all unrecognized tax benefits that exist at the effective date. Retrospective application is permitted . The adoption of this guidance has not had a significant impact on our consolidated financial position or results of operations. In April 2014, the FASB issued an amendment to the financial reporting of discontinued operations. The amendments in this update changed the criteria for reporting discontinued operations while enhancing disclosures in this area. It also addresses sources of confusion and inconsistent application related to the financial reporting of discontinued operations guidance in U.S. GAAP. Under the new guidance, only disposals representing a strategic shift in operations that have a major effect on the organization’s operations and financial results should be presented as discontinued operation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update are effective in the first quarter of 2015, which would be our fiscal year end September 30, 2016. Early adoption is permitted for disposals that have not been previously reported as discontinued operations. our consolidated financial position or results of operations.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guidance is now effective for fiscal years, and interim periods within those years, beginning after December 15, 2017, which would be our fiscal year ending September 30, 2019 .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 In June 2014, the FASB issued an amendment to the topic regarding share-based payments and instances where terms of an award provide that a performance target can be achieved after the requisite service period. This guidance has been provided to resolve th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is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impact on our consolidated financial position or results of operations. In July 2015, the FASB issued a new topic on simplifying the measurement of inventory. The current standard is to measure inventory at lower of cost or market; where market could be replacement cost, net realizable value, or net realizable value less an approximately normal profit margin. This topic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which would be our fiscal year ending September 30, 2018. The amendments should be applied prospectively with earlier application permitted as of the beginning of an interim or annual reporting period. This topic is not expected to have a material impact on our consolidated financial position or results of operations.</t>
  </si>
  <si>
    <t>Earnings Per Share</t>
  </si>
  <si>
    <t>Earnings Per Share [Abstract]</t>
  </si>
  <si>
    <t>C. Earnings Per Share 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restricted stock and restrictive stock units, as prescribed by the FASB guidance on earnings per share. The following table reconciles basic and diluted weighted average shares used in the computation of earnings per share for the years ended September 30, 2015, 2014 and 2013 (in thousands, except per share data):
Year Ended September 30,
2015
2014
2013
Numerator:
Income from continuing operations
$
9,439
$
19,620
$
39,739
Income from discontinued operations
—
9,604
2,337
Net income
$
9,439
$
29,224
$
42,076
Denominator:
Weighted average basic shares
11,869
12,003
11,948
Dilutive effect of restricted stock units
39
55
46
Weighted average diluted shares with assumed conversions
11,908
12,058
11,994
Net earnings per share:
Continuing operations
$
0.80
$
1.63
$
3.32
Discontinued operations
—
0.80
0.20
Basic earnings per share
$
0.80
$
2.43
$
3.52
Continuing operations
$
0.79
$
1.62
$
3.32
Discontinued operations
—
0.80
0.19
Diluted earnings per share
$
0.79
$
2.42
$
3.51</t>
  </si>
  <si>
    <t>Detail of Selected Balance Sheet Accounts</t>
  </si>
  <si>
    <t>Disclosure Text Block Supplement [Abstract]</t>
  </si>
  <si>
    <t>D. Detail of Selected Balance Sheet Accounts Allowance for Doubtful Accounts Activity in our allowance for doubtful accounts consisted of the following (in thousands):
September 30,
2015
2014
Balance at beginning of period
$
1,577
$
572
Bad debt expense (recovery)
(29
)
1,074
Uncollectible accounts written off, net of recoveries
(749
)
(58
)
Change in foreign currency translation
(53
)
(11
)
Balance at end of period
$
746
$
1,577
Inventories The components of inventories are summarized below (in thousands):
September 30,
2015
2014
Raw materials, parts and subassemblies
$
36,575
$
35,349
Work-in-progress
1,084
2,035
Provision for excess and obsolete inventory
(4,768
)
(4,569
)
Total inventories
$
32,891
$
32,815
Cost and Estimated Earnings on Uncompleted Contracts The components of costs and estimated earnings and related amounts billed on uncompleted contracts are summarized below (in thousands):
September 30,
2015
2014
Costs incurred on uncompleted contracts
$
912,237
$
604,939
Estimated earnings
271,640
157,562
1,183,877
762,501
Less: Billings to date
(1,121,141
)
(715,233
)
Net underbilled position
$
62,736
$
47,268
Included in the accompanying balance sheets under the following captions:
Costs and estimated earnings in excess of billings on uncompleted contracts – underbilled
$
104,793
$
95,970
Billings in excess of costs and estimated earnings on uncompleted contracts – overbilled
(42,057
)
(48,702
)
Net underbilled position
$
62,736
$
47,268
Property, Plant and Equipment Property, plant and equipment are summarized below (in thousands):
September 30,
Range of
2015
2014
Asset Lives
Land
$
22,380
$
23,545
—
Buildings and improvements
120,983
100,901
3 - 39 Years
Machinery and equipment
100,306
100,922
3 - 15 Years
Furniture and fixtures
3,564
3,852
3 - 10 Years
Construction in process
1,013
15,878
—
$
248,246
$
245,098
Less: Accumulated depreciation
(93,652
)
(88,202
)
Total property, plant and equipment, net
$
154,594
$
156,896
The increase in buildings and improvements was primarily the completion of the expansion of our facility in Acheson, Alberta, Canada in Fiscal 2015. There were no assets under capital lease as of September 30, 2015 or September 30, 2014. Depreciation expense from continuing operations, including the depreciation of capital leases when applicable, was $13.1 million, $11.4 million and $8.5 million for fiscal years 2015, 2014, and 2013, respectively. Warranty Accrual Activity in our product warranty accrual consisted of the following (in thousands):
September 30,
2015
2014
Balance at beginning of period
$
4,557
$
5,282
Increase to warranty expense
3,364
3,237
Deduction for warranty charges
(2,738
)
(3,892
)
Increase (decrease) due to foreign currency translations
(253
)
(70
)
Balance at end of period
$
4,930
$
4,557</t>
  </si>
  <si>
    <t>Goodwill and Intangible Assets</t>
  </si>
  <si>
    <t>Goodwill And Intangible Assets Disclosure [Abstract]</t>
  </si>
  <si>
    <t>Intangible Assets</t>
  </si>
  <si>
    <t xml:space="preserve">E. Goodwill and Intangible Assets Our intangible assets consist of goodwill, which is not being amortized, purchased technology (6- to 7-year useful lives) and trade names (10-year useful life), which are amortized over their estimated useful lives. We test for impairment of goodwill and intangible assets annually, or immediately if conditions indicate that impairment could exist. No impairment was identified as a result of performing our annual impairment tests for Fiscal 2015 or 2014. Intangible assets balances, subject to amortization, at September 30, 2015 and 2014 consisted of the following (in thousands):
September 30, 2015
September 30, 2014
Gross
Net
Gross
Net
Carrying
Accumulated
Carrying
Carrying
Accumulated
Carrying
Value
Amortization
Value
Value
Amortization
Value
Purchased technology
$
11,749
$
(10,359
)
$
1,390
$
11,749
$
(9,918
)
$
1,831
Trade name
1,136
(1,136
)
—
1,136
(1,063
)
73
Total
$
12,885
$
(11,495
)
$
1,390
$
12,885
$
(10,981
)
$
1,904
Amortization of intangible assets recorded for the years ended September 30, 2015, 2014 and 2013, was $0.4 million, $0.8 million and $1.7 million, respectively. Estimated amortization expense for each of the five subsequent fiscal years is expected to be (in thousands):
Years Ending September 30,
Total
2016
$
340
2017
340
2018
340
2019
340
2020
30
On August 7, 2006, we purchased certain assets related to the manufacturing of ANSI medium-voltage switchgear and circuit breaker business from General Electric Company (GE). In connection with the acquisition, we entered into a 15-year supply agreement with GE pursuant to which GE would purchase from the Company all of its requirements for ANSI medium-voltage switchgear and circuit breakers and other related equipment and components (the Products). In connection with the acquisition, we recorded an intangible asset related to this supply agreement. On December 30, 2013, the Company and GE amended the supply agreement to allow GE to manufacture similar Products for sale immediately and allow GE to begin purchasing Products from other suppliers beginning December 31, 2014. In return, GE paid us $10 million upon execution of the amended supply agreement and agreed to pay an additional $7 million over three years, subject to certain conditions. The first payment of $2.3 million was received in March 2015. We have $2.3 million recorded in other current assets and the remaining $2.3 million is recorded as a long-term receivable. We wrote off the intangible asset related to the original supply agreement and recorded a deferred credit in the amount of $8.1 million at December 31, 2013, the amount by which the total proceeds from GE exceeded the unamortized balance of our intangible asset. We are amortizing this deferred credit over the four-year life of the agreement and have recognized gains in other income of $2.0 million and $1.5 million for the years ended September 30, 2015 and 2014, respectively. </t>
  </si>
  <si>
    <t>Long-Term Debt</t>
  </si>
  <si>
    <t>Debt Disclosure [Abstract]</t>
  </si>
  <si>
    <t xml:space="preserve">F. Long-Term Debt Long-term debt consisted of the following (in thousands):
September 30,
2015
2014
Industrial development revenue bonds
$
2,800
$
3,200
Capital lease obligations
—
—
Subtotal long-term debt and capital lease obligations
2,800
3,200
Less: current portion
(400
)
(400
)
Total long-term debt and capital lease obligations
$
2,400
$
2,800
The annual maturities of long-term debt as of September 30, 2015, were as follows (in thousands):
Year Ending September 30,
Long‑Term
2016
$
400
2017
400
2018
400
2019
400
2020
400
Thereafter
800
Total long-term debt maturities
$
2,800
U.S. Revolver In Fiscal 2014, we amended and restated our existing credit agreement (the Amended Credit Agreement) with a major domestic bank. In Fiscal 2015, we entered into the Second Amendment of the Amended Credit Agreement (the Second Amendment). The Second Amendment provided for the expansion of our Canadian manufacturing facility and allowed for the repurchase of our common stock pursuant to a share repurchase program announced in December 2014. The Amended Credit Agreement provides for a $75.0 million revolving credit facility (U.S. Revolver). Obligations are collateralized by the stock of certain of our subsidiaries. The interest rate for amounts outstanding under the Amended Credit Agreement for the U.S. Revolver is a floating rate based upon the higher of the Federal Funds Rate plus 0.5%, the bank’s prime rate, or the Eurocurrency rate plus 1.00%. Once the applicable rate is determined, a margin ranging up to 1.75%, as determined by our consolidated leverage ratio, is added to the applicable rate. The U.S. Revolver provides for the issuance of letters of credit which reduce the amounts that may be borrowed under this revolver. The amount available under the U.S. Revolver was reduced by $21.1 million for our outstanding letters of credit at September 30, 2015. There were no borrowings outstanding under the U.S. Revolver as of September 30, 2015. Amounts available under the U.S. Revolver were $53.9 million at September 30, 2015. The U.S. Revolver expires on December 31, 2018. The Amended Credit Agreement contains certain restrictive and maintenance-type covenants, such as restrictions on the amount of capital expenditures allowed. It also contains financial covenants defining various financial measures and the levels of these measures with which we must comply, as well as a “material adverse change” clause. A “material adverse change” is defined as a material change in our operations, business, properties, liabilities or condition (financial or otherwise) or a material impairment of our ability to perform our obligations under our credit agreements. The Amended Credit Agreement is collateralized by a pledge of 100% of the voting capital stock of each of our domestic subsidiaries and 65% of the voting capital stock of each non-domestic subsidiary, excluding Powell Canada. The Amended Credit Agreement provides for customary events of default and carries cross-default provisions with other existing debt agreements. If an event of default (as defined in the Amended Credit Agreement) occurs and is continuing, on the terms and subject to the conditions set forth in the Amended Credit Agreement, amounts outstanding under the Amended Credit Agreement may be accelerated and may become immediately due and payable. As of September 30, 2015, we were in compliance with all of the financial covenants of the Amended Credit Agreement. Canadian Revolver We have a $7.5 million credit agreement with a major international bank in Canada (the Canadian Revolver) to provide working capital support and letters of credit for our operations in Canada. The Canadian Revolver provides for the issuance of letters of credit which reduce the amounts that may be borrowed under this revolver. There were no outstanding letters of credit at September 30, 2015. There were no borrowings outstanding under the Canadian Revolver as of September 30, 2015 and amounts available under the Canadian Revolver were $7.5 million at September 30, 2015. The interest rate for amounts outstanding under the Canadian Revolver is a floating interest rate based upon either the Canadian Prime Rate, or the lender’s Bankers’ Acceptance Rate. Once the applicable rate is determined, a margin of 0.50% to 1.75%, as determined by our consolidated leverage ratio, is added to the applicable rate. The Canadian Revolver expires on March 31, 2018. The principal financial covenants are consistent with those described in our Amended Credit Agreement. The Canadian Revolver contains a “material adverse effect” clause. A “material adverse effect” is defined as a material change in the operations of Powell or Powell Canada in relation to our financial condition, property, business operations, expected net cash flows, liabilities or capitalization. The Canadian Revolver is secured by the assets of our Canadian operations and provides for customary events of default and carries cross-default provisions with our existing debt agreements. If an event of default (as defined in the Canadian Revolver) occurs and is continuing, per the terms and subject to the conditions set forth in the Canadian Revolver, amounts outstanding under the Canadian Revolver may be accelerated and may become immediately due and payable. As of September 30, 2015, we were in compliance with all of the financial covenants of the Canadian Revolver. Industrial Development Revenue Bonds 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September 30, 2015. While the Bonds mature in 2021, the reimbursement agreement requires annual redemptions of $0.4 million that commenced on October 25, 2002. A sinking fund is used for the redemption of the Bonds. The Bonds bear interest at a floating rate determined weekly by the Bonds’ remarketing agent, which was the underwriter for the Bonds and is an affiliate of the bank. This interest rate was 0.17% as of September 30, 2015. </t>
  </si>
  <si>
    <t>Commitments and Contingencies</t>
  </si>
  <si>
    <t>Commitments And Contingencies Disclosure [Abstract]</t>
  </si>
  <si>
    <t xml:space="preserve">G. Commitments and Contingencies Long-Term Debt See Note F herein for a discussion of our long-term debt. Leases We lease certain offices, facilities and equipment under operating leases expiring at various dates through 2023. At September 30, 2015, the minimum annual rental commitments under leases having terms in excess of one year were as follows (in thousands):
Years Ending September 30,
Operating
2016
$
3,768
2017
2,844
2018
2,147
2019
1,317
2020
1,325
Thereafter
5,586
Total lease commitments
$
16,987
Lease expense for all operating leases was $4.0 million, $3.9 million and $4.7 million for Fiscal 2015, 2014 and 2013, respectively. In Fiscal 2015, we exited one of our previously occupied leased facilities in Acheson, Alberta, Canada. The lease does not expire until October 2019; however, we are currently seeking to sublet the facility. We recorded a $0.8 million loss pertaining to this lease which represents the net difference between the annual lease costs and the anticipated sublease of this facility, as well as the write-off of associated leasehold improvements. In Fiscal 2014, we also exited one of our previously occupied leased facilities in Edmonton, Alberta, Canada. This lease does not expire until July 2023; however, we have sublet that facility through July 2019. We recorded a $1.7 million loss in the fourth quarter of fiscal year 2013 for the net difference between those annual lease costs and the expected receipts from the sublease, as well as the write-off of leasehold improvements. Letters of Credit and Bonds Certain customers require us to post bank letter of credit guarantees or performance bonds issued by a surety. These guarantees and performance bonds assure that we will perform under the terms of our contract. In the event of default, the counterparty may demand payment from the bank under a letter of credit or performance by the surety under a performance bond. To date, there have been no significant expenses related to either letters of credit or performance bonds for the periods reported. We were contingently liable for secured and unsecured letters of credit of $21.1 million as of September 30, 2015. We also had performance and maintenance bonds totaling $318.8 million that were outstanding, with additional bonding capacity of $431.2 million available, at September 30, 2015. We have a $15.2 million facility agreement (Facility Agreement) between Powell (UK) Limited and a large international bank. This Facility Agreement provides Powell (UK) the ability to enter into bank guarantees as well as forward exchange contracts and currency options. At September 30, 2015, we had outstanding guarantees totaling $4.0 million under this Facility Agreement and amounts available under this Facility Agreement were $11.2 million. This facility is renewable in May 2016. The Facility Agreement provides for financial covenants and customary events of default, and carries cross-default provisions with our Amended Credit Facility. If an event of default (as defined in the Facility Agreement) occurs and is continuing, per the terms and subject to the conditions set forth in the Facility Agreement, obligations outstanding under the Facility Agreement may be accelerated and may become or be declared immediately due and payable. As of September 30, 2015,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outcome of pending or threatened litigation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In March 2013, we settled a lawsuit we had filed against the previous owners of Powell Canada for $1.7 million, which was received in April 2013 and is recorded as gain on settlement in the accompanying Consolidated Statement of Operations. Liquidated Damages Certain of our customer contracts have schedule and performance obligation clauses that, if we fail to meet them, could subject us to liquidated damages. Each individual contract defines the conditions under which the customer may make a claim against us. As of September 30, 2015, our exposure to possible liquidated damages is $5.4 million, of which approximately $1.8 million is probable. Based on our actual or projected failure to meet these various contractual commitments, $1.7 million has been recorded against revenue in our statement of operations. We believe that we will be successful in obtaining change orders or contract extensions that should resolve the potential for any unaccrued liquidated damages; however, should we fail to achieve relief on some or all of these contractual obligations, we could be subject to additional liquidated damages which could impact our future operating results. </t>
  </si>
  <si>
    <t>Income Taxes</t>
  </si>
  <si>
    <t>Income Tax Disclosure [Abstract]</t>
  </si>
  <si>
    <t>H. Income Taxes The components of the income tax provision were as follows (in thousands):
Year Ended September 30,
2015
2014
2013
Current:
Federal
$
2,638
$
12,184
$
10,919
State
699
2,226
1,757
Foreign
(306
)
(130
)
1,575
3,031
14,280
14,251
Deferred:
Federal
3,296
(1,798
)
(580
)
State
420
(311
)
(114
)
Foreign
6,805
(1,103
)
(6,170
)
10,521
(3,212
)
(6,864
)
Total income tax provision
$
13,552
$
11,068
$
7,387
Income before income taxes was as follows (in thousands):
Year Ended September 30,
2015
2014
2013
U.S.
$
33,549
$
35,131
$
43,299
Other than U.S.
(10,558
)
(4,443
)
3,827
Income before income taxes
$
22,991
$
30,688
$
47,126
A reconciliation of the statutory U.S. income tax rate and the effective income tax rate, as computed on earnings before income tax provision in each of the three years presented in the Consolidated Statements of Operations, was as follows:
Year Ended September 30,
2015
2014
2013
Statutory rate
35
%
35
%
35
%
State income taxes, net of federal benefit
3
3
2
Research and development credit
(21
)
—
—
International withholding tax
—
—
(1
)
Other permanent tax items
2
1
1
Foreign rate differential
4
1
(1
)
Domestic production activities deduction
(3
)
(3
)
(3
)
Foreign valuation allowance and other
39
(1
)
(17
)
Effective rate
59
%
36
%
16
% Our provision for income taxes reflects an effective tax rate on pre-tax earnings of 59% in Fiscal 2015 compared to 36% and 16% in Fiscal 2014 and 2013, respectively. The effective tax rate for Fiscal 2015 was adversely impacted by the establishment of a valuation allowance against the Canadian net deferred assets. The effective tax rate for Fiscal 2015 was favorably impacted by the resolution of an IRS audit that resulted in a $4.1 million release of uncertain tax benefits as well as the retroactive reinstatement of the Federal Research and Development Tax Credit (R&amp;D Credit) for the second through fourth quarters of Fiscal 2014 which gave rise to a $0.6 million tax benefit. The effective tax rate for Fiscal 2014 approximated the combined U.S. federal and state statutory rate, while the effective tax rate in Fiscal 2013 was favorably impacted by the release of a valuation allowance that was recorded against Canadian deferred tax assets. We have not recorded deferred income taxes on $18.4 million of undistributed earnings of our foreign subsidiaries because of management’s intent to indefinitely reinvest such earnings. Upon distribution of these earnings in the form of dividends or otherwise, we may be subject to U.S. income taxes and foreign withholding taxes. It is not practical, however, to estimate the amount of taxes that may be payable on the eventual remittance of these earnings. We are subject to income tax in the U.S., multiple state jurisdictions and certain international jurisdictions, primarily the U.K. and Canada. We do not consider any state in which we do business to be a major tax jurisdiction. We remain open to examination in the other jurisdictions as follows: Canada 2010 – 2014, United Kingdom 2013-2014 and the United States 2013 – 2014. The net deferred income tax asset (liability) was comprised of the following (in thousands):
September 30,
2015
2014
Current deferred income taxes:
Gross assets
$
3,910
$
5,297
Gross liabilities
—
—
Net current deferred income tax asset
3,910
5,297
Noncurrent deferred income taxes:
Gross assets
5,005
11,532
Gross liabilities
(2,717
)
(110
)
Net noncurrent deferred income tax asset
2,288
11,422
Net deferred income tax asset
$
6,198
$
16,719
The tax effect of temporary differences between U.S. GAAP accounting and federal income tax accounting creating deferred income tax assets and liabilities was as follows (in thousands):
September 30,
2015
2014
Deferred Tax Assets:
Net operating loss
$
9,877
$
6,236
Uniform capitalization and inventory
1,895
2,529
Deferred compensation
1,848
1,611
Stock-based compensation
993
1,529
Reserve for accrued employee benefits
1,482
1,444
Depreciation and amortization
—
1,217
Warranty accrual
915
643
Goodwill
398
474
Postretirement benefits liability
—
252
Allowance for doubtful accounts
166
495
Workers’ compensation
8
128
Accrued legal
60
65
Credit carryforwards and other
1,329
1,109
Deferred tax assets
18,971
17,732
Deferred Tax Liabilities:
Depreciation and amortization
(2,705
)
—
Other
(12
)
(110
)
Deferred tax liabilities
(2,717
)
(110
)
Less: valuation allowance
(10,056
)
(903
)
Net deferred tax asset
$
6,198
$
16,719
At September 30, 2015, we had $37 million of gross foreign net operating loss carryforwards, the majority of which are subject to a 20-year carryforward period and will begin to expire in 2031. During Fiscal 2015, we established a valuation allowance in the amount of $9.3 million against Canadian net deferred tax assets. In assessing the realizability of net deferred tax assets, we consider whether it is more-likely-than-not that some portion or all of the net deferred tax assets may not be realized. The ultimate realization of net deferred tax assets is dependent on the generation of future taxable income during the periods in which those temporary differences become deductible. In light of the historical Canadian losses, and projected losses in the near term, we are required under the more-likely-than-not accounting standard to record a valuation allowance against the Canadian net deferred assets because we may not be able to realize the benefits of the net operating loss carryforwards and other deductible differences. A rollforward of the valuation allowance for the past three years is summarized below:
Balance at September 30, 2012
$
7,498
Charged to cost and expenses
(6,318
)
Charged to other accounts
(1,045
)
Balance at September 30, 2013
$
135
Charged to cost and expenses
80
Charged to other accounts
688
Balance at September 30, 2014
$
903
Charged to cost and expenses
10,048
Charged to other accounts
(895
)
Balance at September 30, 2015
$
10,056
A reconciliation of the beginning and ending amount of the unrecognized tax liabilities follows (in thousands):
Year Ended September 30,
2015
2014
2013
Balance at beginning of period
$
4,026
$
3,845
$
511
Increases related to tax positions taken during the current period
954
225
880
Increases related to tax positions taken during a prior period
2
14
2,869
Decreases related to expiration of statute of limitations
(49
)
(58
)
(415
)
Decreases related to settlement with taxing authorities
(4,149
)
—
—
Balance at end of period
$
784
$
4,026
$
3,845
Our continuing policy is to recognize interest and penalties related to income tax matters as tax expense. The amount of interest and penalty expense recorded for the year ended September 30, 2015 was not material. During Fiscal 2013, prior year U.S. federal income tax returns were amended to reflect increased R&amp;D Credits and unrecognized tax benefits related to these refund claims were recorded. These amended returns, along with the refund claims, were subject to an Internal Revenue Service audit which was closed during the second quarter of Fiscal 2015 resulting in a $4.1 million tax benefit. Due to the expiration of certain state statutes of limitations, management believes that, within the next 12 months, it is reasonably possible to recognize a nominal amount from a decrease in unrecognized tax benefits. Management believes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 in the period such resolution occurs. Although timing of the resolution and/or closure of audits is highly uncertain, we do not believe it is reasonably possible that our unrecognized tax benefits could materially change in the next 12 months.</t>
  </si>
  <si>
    <t>Employee Benefit Plans</t>
  </si>
  <si>
    <t>Compensation And Retirement Disclosure [Abstract]</t>
  </si>
  <si>
    <t>I. Employee Benefit Plans Retirement Plans We have defined employee contribution plans for substantially all of our U.S. employees (401(k) plan) and our Canadian employees (Registered Retirement Savings Plan). We recognized expenses under these plans primarily related to matching contributions of $5.9 million, $5.3 million and $4.9 million in Fiscal 2015, 2014 and 2013, respectively. Deferred Compensation We offer a non-qualified deferred compensation plan to a select group of management and highly compensated individuals. The plan permits the deferral of up to 50% of a participant’s base salary and/or 100% of a participant’s annual incentive bonus. The deferrals are held in a separate trust, an irrevocable rabbi trust (the Rabbi Trust), which has been established to administer the plan. The Rabbi Trust is intended to be used as a source of funds to match respective funding obligations to participants. The assets of the trust are subject to the claims of our creditors in the event that we become insolvent. Consequently, the Rabbi Trust qualifies as a grantor trust for income tax purposes. We make periodic payments into company-owned life insurance policies held in this Rabbi Trust to fund the expected obligations arising under this plan. The assets and liabilities of the plan are recorded in other assets and deferred compensation, respectively, in the accompanying Consolidated Balance Sheets. Changes in the deferred compensation balance are recorded to compensation expense and reflected within the selling, general and administrative line in the Consolidated Statements of Operations. The plan is not qualified under Section 401 of the Internal Revenue code. We recorded net compensation expense adjustments of $0.1 million related to this plan in Fiscal 2015. Total assets held by the trustee and deferred compensation liabilities were $4.8 million and $4.5 million, respectively, at September 30, 2015. Certain former executives were provided an executive benefit plan which provides for fixed payments upon normal retirement on or after age 65 and the completion of at least 10 years of continuous employment. The estimated present value of these payments were accrued over the service life of these individuals, and $0.5 million is recorded in deferred compensation related to this executive benefit plan. To assist in funding the deferred compensation liability, we have invested in corporate-owned life insurance policies. The cash surrender value of these policies is presented in other assets and was $4.5 million at September 30, 2015. Retiree Medical Plan We have a plan that extends health benefits to retirees that are also available to active employees under our existing health plans. This plan is unfunded. The plan provides coverage for employees with at least 10 years of service who are age 55 or older but less than 65. The retiree is required to pay the COBRA rate less a subsidy provided by us based on years of service at the time of retirement. The unfunded liability was $0.7 million as of September 30, 2015 and 2014 and our net periodic postretirement benefit expenses have been less than $0.1 million for the last three fiscal years. Due to the immateriality of the costs and liabilities of this plan, no further disclosure is being presented.</t>
  </si>
  <si>
    <t>Stock-Based Compensation</t>
  </si>
  <si>
    <t>Disclosure Of Compensation Related Costs Sharebased Payments [Abstract]</t>
  </si>
  <si>
    <t xml:space="preserve">J. Stock-Based Compensation We have the following stock-based compensation plans: 2014 Equity Incentive Plan In February 2014, our stockholders approved and adopted at the Annual Meeting of Stockholders the 2014 Equity Incentive Plan (the 2014 Plan) which replaced our 2006 Equity Compensation Plan (2006 Plan). Persons eligible to receive awards under the 2014 Plan include our officers and employees. The 2014 Plan authorizes stock options, stock appreciation rights, restricted stock, restricted stock units and performance-based awards, as well as certain other awards. Restricted stock grants vest equally over their respective vesting period on each anniversary of the grant date and compensation expense is recognized over their respective vesting periods based on the price per share on the grant date. In accordance with the 2014 Plan, the compensation committee has authorized grants of restricted stock units (RSUs) to certain officers and key employees of the company. The fair value of the RSUs is based on the closing price of our common stock as reported on the NASDAQ Global Market (NASDAQ) on the grant dates. Typically, these grants vest over a three-year period from their date of issuance, of which sixty percent of the grant will be earned based on the three year earnings performance of the Company following the grant date. The remaining forty percent of the grant is time-based and vests over a three-year period on each anniversary of the grant date, based on continued employment. At September 30, 2015, there were 133,506 RSUs outstanding. The RSUs do not have voting rights but do receive dividend equivalents upon vesting; additionally, the shares of common stock underlying the RSUs are not considered issued and outstanding until vested and common stock is issued. Total RSU activity (number of shares) for the past three years is summarized below:
Number of
Weighted
Restricted
Average
Stock
Fair Value
Units
Per Share
Outstanding at September 30, 2012
99,725
$
32.69
Granted
58,775
39.05
Vested
(66,383
)
34.00
Forfeited
(10,562
)
33.46
Outstanding at September 30, 2013
81,555
$
38.66
Granted
57,200
66.15
Vested
(29,832
)
44.88
Forfeited
(2,078
)
56.34
Outstanding at September 30, 2014
106,845
$
51.30
Granted
89,500
41.75
Vested
(55,431
)
45.23
Forfeited
(7,408
)
—
Outstanding at September 30, 2015
133,506
$
50.26
We have reserved 750,000 shares of common stock for issuance under the 2014 Plan. In Fiscal 2015, 16,846 shares were issued under the 2014 Plan and th e total number of shares of common stock left available was 728,376 shares. 2006 Equity Compensation Plan In August 2012, 45,000 shares of restricted stock were issued under the 2006 Plan to our President and Chief Executive Officer. These shares were issued at a price of $39.11 per share and vested over a three-year period on each anniversary of the grant date. The 2006 Plan terminated in December 2013 and n o further awards will be made under this plan. 2014 Non-Employee Director Equity Incentive Plan In February 2014, our stockholders approved and adopted at the Annual Meeting of Stockholders the 2014 Non-Employee Director Equity Incentive Plan (the 2014 Director Plan), which replaced our former Non-Employee Director Restricted Stock Plan (Restricted Stock Plan). The total number of shares of common stock reserved under the plan is 150,000 shares. The plan is administered by the Compensation Committee. Eligibility to participate in the plan is limited to those individuals who are members of the Board of the Company and who are not employees of the Company or any affiliate of the Company. Under the terms of the 2014 Director Plan, the maximum number of shares that may be granted during any calendar year to any individual is 12,000 shares. The total number of shares that may be issued for awards to any single participant during a calendar year for other stock-based awards (excluding stock options and SARs) is 4,000 shares. The Compensation Committee has determined that each non-employee director will receive 2,000 restricted shares of the Company’s common stock annually and that the annual grant of restricted shares will vest over a two-year period, of which 50% will vest on each anniversary of the grant date. I n We did not issue any shares in Fiscal 2015 under the Restricted Stock Plan, however, in January 2013, 500 shares of restricted stock were issued to a newly appointed director at a price of $42.54 per share and in February 2013, 16,000 shares of restricted stock were issued to our directors at a price of $58.54 per share. The Restricted Stock Plan terminated in December 2014, and no further grants shall be made under this plan. At September 30, 2015 and 2014, there were 26,200 shares and 54,240 shares of unvested restricted stock outstanding. Total compensation expense related to restricted stock grants under all plans was $1.3 million, $1.3 million and $2.1 million for the years ended September 30, 2015, 2014 and 2013, respectively. Total compensation expense related to RSU’s under all plans was $1.9 million, $2.1 million and $2.4 million for the years ended September 30, 2015, 2014 and 2013, respectively. We record the amortization of non-vested restricted stock and restricted stock units as an increase to additional paid-in capital. As of September 30, 2015 and 2014, amounts not yet recognized related to non-vested stock totaled $1.9 million and $2.4 million, respectively. As of September 30, 2015, the total weighted average remaining contractual life of our restricted stock and RSU’s is 0.87 years and 1.29 years, respectively. </t>
  </si>
  <si>
    <t>Fair Value Measurements</t>
  </si>
  <si>
    <t>Fair Value Disclosures [Abstract]</t>
  </si>
  <si>
    <t xml:space="preserve">K. 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that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September 30, 2015 (in thousands):
Fair Value Measurements at September 30, 2015
Quoted Prices in
Significant Other
Significant
Active Markets for
Observable
Unobservable
Fair Value at
Identical Assets
Inputs
Inputs
March 31,
(Level 1)
(Level 2)
(Level 3)
2015
Assets:
Cash equivalents
$
434
$
—
$
—
$
434
Deferred compensation
1,879
2,904
—
4,783
Liabilities:
Deferred compensation
—
4,487
—
4,487
The following table summarizes the fair value of our assets and liabilities that were accounted for at fair value on a recurring basis as of September 30, 2014 (in thousands):
Fair Value Measurements at September 30, 2014
Quoted Prices in
Significant Other
Significant
Active Markets for
Observable
Unobservable
Fair Value at
Identical Assets
Inputs
Inputs
September 30,
(Level 1)
(Level 2)
(Level 3)
2014
Assets:
Cash equivalents
$
10,535
$
—
$
—
$
10,535
Deferred compensation
724
2,802
—
3,526
Liabilities:
Deferred compensation
—
3,688
—
3,688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Fair Value of Other Financial Instruments Fair value guidance requires certain fair value disclosures be presented in both interim and annual reports. The estimated fair value amounts of financial instruments have been determined using available market information and valuation methodologies described below. Deferred Compensation – We hold investments in an irrevocable Rabbi Trust for our deferred compensation plan. These assets include both mutual fund investments and company-owned life insurance policies. Under the plan, participants designate investment options to serve as the basis for measurement of the notional value of their accounts. The fair values of the underlying securities of these funds are based on quoted market prices and are categorized as Level I in the fair value measurement hierarchy. The company-owned life insurance policies are valued at cash surrender value and are therefore categorized as Level 2 in the fair value measurement hierarchy. Industrial Development Revenue Bonds – The fair value of our long-term debt depends primarily on the coupon rate of our industrial development revenue bonds. The carrying value of our long-term debt at September 30, 2015, approximates fair value based on the current coupon rate of the bonds, which is reset weekly. It is classified as a Level 2 input in the fair value measurement hierarchy as there is an active market for the trading of these industrial development revenue bonds. There were no transfers between levels with the fair value measurement hierarchy during Fiscal 2015. </t>
  </si>
  <si>
    <t>Geographic Information</t>
  </si>
  <si>
    <t>Segment Reporting [Abstract]</t>
  </si>
  <si>
    <t xml:space="preserve">L. Geographic Information Revenues by country represent sales to unaffiliated customers as determined by the ultimate destination of our products and services, summarized for the last three fiscal years by region in the table below (in thousands):
Year Ended September 30,
2015
2014
2013
United States
$
474,038
$
365,085
$
374,453
Canada
101,191
137,684
113,391
Middle East and Africa
40,557
84,330
61,618
Europe (including former Soviet Union)
23,567
34,920
24,092
Far East
12,026
15,127
35,388
Mexico, Central and South America
10,479
10,668
31,925
Total revenues
$
661,858
$
647,814
$
640,867
September 30,
2015
2014
Long-lived assets:
United States
$
95,694
$
99,711
Canada
53,879
51,493
United Kingdom
5,021
5,692
Total
$
154,594
$
156,896
Long-lived assets by country consist of property, plant and equipment, net of accumulated depreciation and are determined based on the location of the tangible assets. </t>
  </si>
  <si>
    <t>Restructuring and Separation Costs</t>
  </si>
  <si>
    <t>Restructuring And Related Activities [Abstract]</t>
  </si>
  <si>
    <t xml:space="preserve">M. Restructuring and Separation Costs In Fiscal 2015, we incurred $3.4 million of restructuring and separation costs. Of this, $2.6 million were separation and severance costs associated with headcount reductions in Canada and certain U.S. operations as we continue to respond to current market conditions, as well as the departure of our former Chief Operating Officer. The remaining $0.8 million was related to the exit of one of our previously occupied leased facilities in Acheson, Alberta, Canada and the write-off of associated leasehold improvements. The lease does not expire until October 2019; however, we are currently seeking to sublet the facility. Of the restructuring and separation costs, $2.4 million has been paid as of September 30, 2015 and the remaining $0.2 million will be paid by September 2016. In Fiscal 2013, we recorded restructuring and relocation charges totaling $3.9 million. We incurred approximately $2.8 million in Fiscal 2013 related to relocation efforts in connection with the construction of our new facility in Houston, Texas and our new facility in Acheson, Alberta, Canada. These costs were primarily related to the relocation of our operations, the loss on the sublease, and the abandonment of leasehold improvements on the previously occupied facilities in the second half of Fiscal 2013. Also in Fiscal 2013, we recorded and paid $1.1 million related to severance at our United Kingdom operations. These operations were negatively impacted by market conditions and competitive pressures in the international markets in which they operate; therefore, we exited certain non-core operations and eliminated certain positions to better align our workforce with current market conditions. </t>
  </si>
  <si>
    <t>Discontinued Operations</t>
  </si>
  <si>
    <t>Discontinued Operations And Disposal Groups [Abstract]</t>
  </si>
  <si>
    <t>N. Discontinued Operations On January 15, 2014, we sold our wholly owned subsidiary Transdyn to a global provider of electronic toll collection systems, headquartered in Vienna, Austria. The purchase price from the sale of this subsidiary totaled $16.0 million, of which we received cash of $14.4 million. The remaining $1.6 million was placed into an escrow account and was released to us in July 2015. We received additional cash of $0.4 million after the final working capital adjustment was calculated in March 2014. We recorded a gain on this transaction of $8.6 million, net of tax, which has been included in income from discontinued operations in Fiscal 2014 in the accompanying consolidated statements of operations. Transdyn’s results were previously reflected in the Process Control Systems business segment. We have presented the results of these operations as income from discontinued operations, net of tax, for each of the accompanying consolidated statements of operations. Summary comparative financial results of discontinued operations were as follows (in thousands):
Year Ended September 30,
2015
2014
2013
Revenues
$
—
$
13,923
$
33,905
Income from discontinued operations, net of tax of $633 and $1,269, respectively
$
—
$
1,041
$
2,337
Gain on sale of discontinued operations, net of tax of $5,218
—
8,563
—
Net income from discontinued operations, net of tax
$
—
$
9,604
$
2,337
Earnings per share information:
Basic
$
—
$
0.80
$
0.20
Diluted
$
—
$
0.80
$
0.19</t>
  </si>
  <si>
    <t>Share Repurchase Program</t>
  </si>
  <si>
    <t>Share Repurchase Program [Abstract]</t>
  </si>
  <si>
    <t>O. Share Repurchase Program On December 17, 2014, our Board of Directors authorized a repurchase program (the Repurchase Program) under which we may repurchase up to $25 million of our outstanding stock. The purchases may be made from time to time in the open market, through privately negotiated transactions and Rule 10b5-1 trading plans in accordance with applicable laws, rules and regulations. The Repurchase Program is being funded from cash on hand and cash provided by operating activities. The Repurchase Program will expire as of the close of business on December 31, 2015. As of September 30, 2015, we had purchased 670,181 shares at cost of $21.3 million under the Repurchase Program. The average purchase price per share through September 30, 2015 has been $31.72.</t>
  </si>
  <si>
    <t>Quarterly Information</t>
  </si>
  <si>
    <t>Quarterly Financial Information Disclosure [Abstract]</t>
  </si>
  <si>
    <t>P. Quarterly Information The table below sets forth the unaudited consolidated operating results by fiscal quarter for the years ended September 30, 2015 and 2014 (in thousands, except per share data):
2015 Quarters
First
Second
Third
Fourth
2015
Revenues
$
152,601
$
170,199
$
176,733
$
162,325
$
661,858
Gross profit
21,069
24,301
32,944
29,947
108,261
Net income (loss)
(239
)
(3,683
)
7,049
6,312
9,439
Earnings per share:
Basic
$
(0.02
)
$
(0.31
)
$
0.60
$
0.54
$
0.80
Diluted
$
(0.02
)
$
(0.31
)
$
0.60
$
0.54
$
0.79
2014 Quarters
First
Second
Third
Fourth
2014
Revenues
$
171,872
$
162,295
$
150,800
$
162,847
$
647,814
Gross profit
35,158
34,928
29,642
25,746
125,474
Income from continuing operations
7,268
6,976
2,947
2,429
19,620
Net income
8,255
15,593
2,947
2,429
29,224
Earnings per share ─
Basic
$
0.61
$
0.58
$
0.25
$
0.20
$
1.63
Diluted
$
0.60
$
0.58
$
0.24
$
0.20
$
1.62
Earnings per share: (1)
Basic
$
0.69
$
1.30
$
0.25
$
0.20
$
2.43
Diluted
$
0.68
$
1.29
$
0.24
$
0.20
$
2.42
(1)
The increase in earnings per share for the second quarter of Fiscal 2014 was primarily due to the sale of Transdyn. For additional information on this disposition, see Note N. The sum of the individual earnings per share amounts may not agree with year-to-date earnings per share as each period’s computation is based on the weighted-average number of shares outstanding during the period.</t>
  </si>
  <si>
    <t>Summary of Significant Accounting Policies (Policies)</t>
  </si>
  <si>
    <t>Principles of Consolidation</t>
  </si>
  <si>
    <t>Principles of Consolidation The consolidated financial statements include the accounts of Powell and our wholly owned subsidiaries. All intercompany accounts and transactions have been eliminated in consolidation.</t>
  </si>
  <si>
    <t>Reclassifications</t>
  </si>
  <si>
    <t>Reclassifications Reclassifications have been made in prior years’ Consolidated Statements of Cash Flows and Consolidated Statements of Stockholders’ Equity to conform and expand the presentation of shares withheld in lieu of employee tax withholding in the current year. These reclassifications have not resulted in any changes to previously reported cash flows or equity for any periods.</t>
  </si>
  <si>
    <t>Use of Estimates</t>
  </si>
  <si>
    <t xml:space="preserve">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goodwill and other intangible assets, self-insurance, warranty accruals and income taxes. The amounts recorded for insurance claims, warranties, legal,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may change as new events occur, additional information becomes available or operating environments change. Actual results may differ from our estimates. </t>
  </si>
  <si>
    <t>Cash and Cash Equivalents</t>
  </si>
  <si>
    <t>Cash and Cash Equivalents Cash and cash equivalents include cash on hand, deposits with banks and highly liquid investments with original maturities of three months or less. Supplemental Disclosures of Cash Flow Information (in thousands):
Year Ended September 30,
2015
2014
2013
Cash paid during the period for:
Interest, net of interest income
$
70
$
149
$
164
Income taxes, net of refunds
2,298
18,889
14,783
Non-cash capital expenditures
147
13,527
2,807</t>
  </si>
  <si>
    <t>Fair Value of Financial Instruments</t>
  </si>
  <si>
    <t>Fair Value of Financial Instruments Financial instruments include cash, cash equivalents, receivables, deferred compensation, payables and debt obligations. Except as described below, due to the short-term nature of account receivables and account payables, the book value is representative of their fair value. The carrying value of debt approximates fair value as interest rates are indexed to the Federal Funds Rate, the Canadian Prime Rate or the bank’s prime rate.</t>
  </si>
  <si>
    <t>Accounts Receivable</t>
  </si>
  <si>
    <t>Accounts Receivable Accounts receivable are stated net of allowances for doubtful accounts. We maintain and continually assess the adequacy of the allowance for doubtful account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sales when possible. At September 30, 2015 and 2014, accounts receivable included retention amounts of $5.4 million and $6.7 million, respectively. Retention amounts are in accordance with applicable provisions of contracts and become due upon completion of contractual requirements. Approximately $0.7 million of the retained amount at September 30, 2015, is expected to be collected subsequent to September 30, 2016.</t>
  </si>
  <si>
    <t>Costs and Estimated Earnings in Excess of Billings on Uncompleted Contracts</t>
  </si>
  <si>
    <t>Costs and Estimated Earnings in Excess of Billings on Uncompleted Contracts Costs and estimated earnings in excess of billings on uncompleted contracts arise when revenues are recorded on a percentage-of-completion basis but cannot be invoiced under the terms of the contract. Such amounts are invoiced upon completion of contractual milestones. Costs and estimated earnings in excess of billings on uncompleted contracts also include certain costs associated with unapproved change orders. These costs are included when the approval of the change order is probable. Amounts are carried at the lower of cost or net realizable value. Revenue is recognized to the extent of costs incurred when recovery is probable. The amounts recorded involve the use of judgments and estimates; thus, actual recoverable amounts could differ from original assumptions. In accordance with industry practice, assets and liabilities related to costs and estimated earnings in excess of billings on uncompleted contracts, as well as billings in excess of costs and estimated earnings on uncompleted contracts, have been classified as current. The contract cycle for certain long-term contracts may extend beyond one year; thus, collection of amounts related to these contracts may extend beyond one year.</t>
  </si>
  <si>
    <t>Inventories Inventories are stated at the lower of cost or market using weighted-average methods and include the cost of materials, labor and manufacturing overhead. We use estimates in determining the level of reserves required to state inventory at the lower of cost or market. Our estimates are based on market activity levels, production requirements, the physical condition of products and technological innovation. Changes in any of these factors may result in adjustments to the carrying value of inventory.</t>
  </si>
  <si>
    <t>Property, Plant and Equipment</t>
  </si>
  <si>
    <t xml:space="preserve">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income (loss) from operations in the Consolidated Statements of Operations. In addition, we estimate the useful lives of our property, plant and equipment and periodically review these estimates to determine whether these lives are appropriate. </t>
  </si>
  <si>
    <t>Intangible Assets The costs of intangible assets with determinable useful lives are amortized over their estimated useful lives. When certain events or changes in operating conditions occur, the estimated future undiscounted cash flows associated with the asset are compared to the asset’s carrying amount to determine if an impairment of such assets is necessary. For intangible assets that are amortized, we review their estimated useful lives and evaluate whether events and circumstances warrant a revision to the remaining useful life. For additional information regarding our intangible assets and related impairment, see Note E herein. Goodwill Goodwill is evaluated for impairment annually, or immediately if conditions indicate that impairment could exist. The evaluation requires a two-step impairment test to identify potential goodwill impairment and measure the amount of a goodwill impairment loss.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Both steps of the goodwill impairment testing involve significant estimates.</t>
  </si>
  <si>
    <t>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We record a valuation allowance to reduce our deferred tax assets to the amount that is more likely than not to be realized. The recognition of deferred tax assets requires estimates related to future income and other assumptions regarding timing and future profitability.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t>
  </si>
  <si>
    <t>Revenue Recognition</t>
  </si>
  <si>
    <t>Revenue Recognition Our revenues are primarily generated from engineering and manufacturing of custom products under long-term contracts that may last from one month to several years, depending on the contract. Revenues from long-term contracts are recognized on the percentage-of-completion method of accounting. Occasionally a contract may require that we segment the project into specific deliverables for revenue recognition. Segmenting a contract may result in different interim rates of profitability for each scope of service than if we had recognized revenue on a combined basis. Under the percentage-of-completion method of accounting, revenues are recognized as work is performed. The revenue earned to date is calculated by multiplying the total contract price by the percentage of performance to date, which is based on total costs or total labor dollars incurred to date compared to the total estimated costs or total labor dollars estimated at completion. The method used to determine the percentage of completion is typically the cost method, unless the labor method is a more accurate method of measuring the progress of the project. Application of the percentage-of-completion method of accounting requires the use of estimates of costs to be incurred for the performance of the contract. Contract costs include all direct material cost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effect of change orders, the availability of materials, the effect of any delays on our project performance and the recoverability of any claims. Changes in job performance, job conditions, estimated profitability and final contract settlements, including our estimate of liquidated damages, if any, may result in revisions to costs and income, with their effects being recognized in the period in which the revisions are determined. Whenever revisions of estimated contract costs and contract values indicate that the contract costs will exceed estimated revenues, thus creating a loss, a provision for the total estimated loss is recorded in that period. Revenues associated with maintenance, repair and service contracts are recognized when the services are performed. Expenses related to these types of services are recognized as incurred.</t>
  </si>
  <si>
    <t>Warranties</t>
  </si>
  <si>
    <t>Warranties We provide for estimated warranty costs with the recognition of revenue based upon historical rates applicable to individual product lines. In addition, specific provisions are made when the costs of such warranties are expected to exceed accruals. Our standard terms and conditions of sale include a warranty for parts and service for the earlier of 18 months from the date of shipment or 12 months from the date of energization, whichever occurs first. Occasionally projects require warranty terms that are longer than our standard terms due to the nature of the project. Extended warranty terms may be negotiated and included in our contracts. We use past experience and historical claims to determine the estimated liability. Actual results could differ from our estimate.</t>
  </si>
  <si>
    <t>Research and Development Expense</t>
  </si>
  <si>
    <t>Research and Development Expense Research and development activities are directed toward the development of new products and processes as well as improvements in existing products and processes. These costs, which primarily include salaries, contract services and supplies, are expensed as incurred. Such amounts were $7.0 million, $7.6 million and $7.6 million in Fiscal 2015, 2014 and 2013, respectively.</t>
  </si>
  <si>
    <t>Foreign Currency Translation</t>
  </si>
  <si>
    <t>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t>
  </si>
  <si>
    <t>Stock-Based Compensation We measure stock-based compensation cost at the grant date based on the fair value of the award. Compensation expense is recognized over the period during which the employee is required to provide service in exchange for the awards, typically the vesting period. Excess income tax benefits related to share-based compensation expense that must be recognized directly in equity are considered financing rather than operating cash flow activities.</t>
  </si>
  <si>
    <t>New Accounting Standards</t>
  </si>
  <si>
    <t>New Accounting Standard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statements upon adoption. In July 2013, the FASB issued accounting guidance on the presentation of an unrecognized tax benefit when a net operating loss carryforward, a similar tax loss, or a tax credit carryforward exists. The guidance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which was our fiscal year ended September 30, 2015. This guidance should be applied prospectively to all unrecognized tax benefits that exist at the effective date. Retrospective application is permitted . The adoption of this guidance has not had a significant impact on our consolidated financial position or results of operations. In April 2014, the FASB issued an amendment to the financial reporting of discontinued operations. The amendments in this update changed the criteria for reporting discontinued operations while enhancing disclosures in this area. It also addresses sources of confusion and inconsistent application related to the financial reporting of discontinued operations guidance in U.S. GAAP. Under the new guidance, only disposals representing a strategic shift in operations that have a major effect on the organization’s operations and financial results should be presented as discontinued operation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update are effective in the first quarter of 2015, which would be our fiscal year end September 30, 2016. Early adoption is permitted for disposals that have not been previously reported as discontinued operations. our consolidated financial position or results of operations.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guidance is now effective for fiscal years, and interim periods within those years, beginning after December 15, 2017, which would be our fiscal year ending September 30, 2019 .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 In June 2014, the FASB issued an amendment to the topic regarding share-based payments and instances where terms of an award provide that a performance target can be achieved after the requisite service period. This guidance has been provided to resolve th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is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impact on our consolidated financial position or results of operations. In July 2015, the FASB issued a new topic on simplifying the measurement of inventory. The current standard is to measure inventory at lower of cost or market; where market could be replacement cost, net realizable value, or net realizable value less an approximately normal profit margin. This topic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which would be our fiscal year ending September 30, 2018. The amendments should be applied prospectively with earlier application permitted as of the beginning of an interim or annual reporting period. This topic is not expected to have a material impact on our consolidated financial position or results of operations.</t>
  </si>
  <si>
    <t>Summary of Significant Accounting Policies (Tables)</t>
  </si>
  <si>
    <t>Supplemental Disclosures of Cash Flow Information</t>
  </si>
  <si>
    <t>Supplemental Disclosures of Cash Flow Information (in thousands):
Year Ended September 30,
2015
2014
2013
Cash paid during the period for:
Interest, net of interest income
$
70
$
149
$
164
Income taxes, net of refunds
2,298
18,889
14,783
Non-cash capital expenditures
147
13,527
2,807</t>
  </si>
  <si>
    <t>Earnings Per Share (Tables)</t>
  </si>
  <si>
    <t>Computation of Basic and Diluted Earnings Per Share</t>
  </si>
  <si>
    <t>The following table reconciles basic and diluted weighted average shares used in the computation of earnings per share for the years ended September 30, 2015, 2014 and 2013 (in thousands, except per share data):
Year Ended September 30,
2015
2014
2013
Numerator:
Income from continuing operations
$
9,439
$
19,620
$
39,739
Income from discontinued operations
—
9,604
2,337
Net income
$
9,439
$
29,224
$
42,076
Denominator:
Weighted average basic shares
11,869
12,003
11,948
Dilutive effect of restricted stock units
39
55
46
Weighted average diluted shares with assumed conversions
11,908
12,058
11,994
Net earnings per share:
Continuing operations
$
0.80
$
1.63
$
3.32
Discontinued operations
—
0.80
0.20
Basic earnings per share
$
0.80
$
2.43
$
3.52
Continuing operations
$
0.79
$
1.62
$
3.32
Discontinued operations
—
0.80
0.19
Diluted earnings per share
$
0.79
$
2.42
$
3.51</t>
  </si>
  <si>
    <t>Detail of Selected Balance Sheet Accounts (Tables)</t>
  </si>
  <si>
    <t>Activity in Allowance for Doubtful Accounts</t>
  </si>
  <si>
    <t>Activity in our allowance for doubtful accounts consisted of the following (in thousands):
September 30,
2015
2014
Balance at beginning of period
$
1,577
$
572
Bad debt expense (recovery)
(29
)
1,074
Uncollectible accounts written off, net of recoveries
(749
)
(58
)
Change in foreign currency translation
(53
)
(11
)
Balance at end of period
$
746
$
1,577</t>
  </si>
  <si>
    <t>Components of Inventories</t>
  </si>
  <si>
    <t>The components of inventories are summarized below (in thousands):
September 30,
2015
2014
Raw materials, parts and subassemblies
$
36,575
$
35,349
Work-in-progress
1,084
2,035
Provision for excess and obsolete inventory
(4,768
)
(4,569
)
Total inventories
$
32,891
$
32,815</t>
  </si>
  <si>
    <t>Cost and Estimated Earnings on Uncompleted Contracts</t>
  </si>
  <si>
    <t>The components of costs and estimated earnings and related amounts billed on uncompleted contracts are summarized below (in thousands):
September 30,
2015
2014
Costs incurred on uncompleted contracts
$
912,237
$
604,939
Estimated earnings
271,640
157,562
1,183,877
762,501
Less: Billings to date
(1,121,141
)
(715,233
)
Net underbilled position
$
62,736
$
47,268
Included in the accompanying balance sheets under the following captions:
Costs and estimated earnings in excess of billings on uncompleted contracts – underbilled
$
104,793
$
95,970
Billings in excess of costs and estimated earnings on uncompleted contracts – overbilled
(42,057
)
(48,702
)
Net underbilled position
$
62,736
$
47,268</t>
  </si>
  <si>
    <t>Schedule of Property, Plant and Equipment</t>
  </si>
  <si>
    <t>Property, plant and equipment are summarized below (in thousands):
September 30,
Range of
2015
2014
Asset Lives
Land
$
22,380
$
23,545
—
Buildings and improvements
120,983
100,901
3 - 39 Years
Machinery and equipment
100,306
100,922
3 - 15 Years
Furniture and fixtures
3,564
3,852
3 - 10 Years
Construction in process
1,013
15,878
—
$
248,246
$
245,098
Less: Accumulated depreciation
(93,652
)
(88,202
)
Total property, plant and equipment, net
$
154,594
$
156,896</t>
  </si>
  <si>
    <t>Activity in Product Warranty Accrual</t>
  </si>
  <si>
    <t>Activity in our product warranty accrual consisted of the following (in thousands):
September 30,
2015
2014
Balance at beginning of period
$
4,557
$
5,282
Increase to warranty expense
3,364
3,237
Deduction for warranty charges
(2,738
)
(3,892
)
Increase (decrease) due to foreign currency translations
(253
)
(70
)
Balance at end of period
$
4,930
$
4,557</t>
  </si>
  <si>
    <t>Goodwill and Intangible Assets (Tables)</t>
  </si>
  <si>
    <t>Schedule of Intangible Assets Subject to Amortization</t>
  </si>
  <si>
    <t>Intangible assets balances, subject to amortization, at September 30, 2015 and 2014 consisted of the following (in thousands):
September 30, 2015
September 30, 2014
Gross
Net
Gross
Net
Carrying
Accumulated
Carrying
Carrying
Accumulated
Carrying
Value
Amortization
Value
Value
Amortization
Value
Purchased technology
$
11,749
$
(10,359
)
$
1,390
$
11,749
$
(9,918
)
$
1,831
Trade name
1,136
(1,136
)
—
1,136
(1,063
)
73
Total
$
12,885
$
(11,495
)
$
1,390
$
12,885
$
(10,981
)
$
1,904</t>
  </si>
  <si>
    <t>Schedule of Estimated Amortization Expense</t>
  </si>
  <si>
    <t>Estimated amortization expense for each of the five subsequent fiscal years is expected to be (in thousands):
Years Ending September 30,
Total
2016
$
340
2017
340
2018
340
2019
340
2020
30</t>
  </si>
  <si>
    <t>Long-Term Debt (Tables)</t>
  </si>
  <si>
    <t>Components of Long-Term Debt</t>
  </si>
  <si>
    <t>Long-term debt consisted of the following (in thousands):
September 30,
2015
2014
Industrial development revenue bonds
$
2,800
$
3,200
Capital lease obligations
—
—
Subtotal long-term debt and capital lease obligations
2,800
3,200
Less: current portion
(400
)
(400
)
Total long-term debt and capital lease obligations
$
2,400
$
2,800</t>
  </si>
  <si>
    <t>Schedule of Maturities of Long-Term Debt</t>
  </si>
  <si>
    <t>The annual maturities of long-term debt as of September 30, 2015, were as follows (in thousands):
Year Ending September 30,
Long‑Term
2016
$
400
2017
400
2018
400
2019
400
2020
400
Thereafter
800
Total long-term debt maturities
$
2,800</t>
  </si>
  <si>
    <t>Commitments and Contingencies (Tables)</t>
  </si>
  <si>
    <t>Schedule of Future Minimum Annual Rental Commitments Under Leases</t>
  </si>
  <si>
    <t>At September 30, 2015, the minimum annual rental commitments under leases having terms in excess of one year were as follows (in thousands):
Years Ending September 30,
Operating
2016
$
3,768
2017
2,844
2018
2,147
2019
1,317
2020
1,325
Thereafter
5,586
Total lease commitments
$
16,987</t>
  </si>
  <si>
    <t>Income Taxes (Tables)</t>
  </si>
  <si>
    <t>Schedule of Components of Income Tax Provision</t>
  </si>
  <si>
    <t>The components of the income tax provision were as follows (in thousands):
Year Ended September 30,
2015
2014
2013
Current:
Federal
$
2,638
$
12,184
$
10,919
State
699
2,226
1,757
Foreign
(306
)
(130
)
1,575
3,031
14,280
14,251
Deferred:
Federal
3,296
(1,798
)
(580
)
State
420
(311
)
(114
)
Foreign
6,805
(1,103
)
(6,170
)
10,521
(3,212
)
(6,864
)
Total income tax provision
$
13,552
$
11,068
$
7,387</t>
  </si>
  <si>
    <t>Schedule of Income Before Income Taxes</t>
  </si>
  <si>
    <t>Income before income taxes was as follows (in thousands):
Year Ended September 30,
2015
2014
2013
U.S.
$
33,549
$
35,131
$
43,299
Other than U.S.
(10,558
)
(4,443
)
3,827
Income before income taxes
$
22,991
$
30,688
$
47,126</t>
  </si>
  <si>
    <t>Schedule of Effective Income Tax Rate Reconciliation</t>
  </si>
  <si>
    <t xml:space="preserve">A reconciliation of the statutory U.S. income tax rate and the effective income tax rate, as computed on earnings before income tax provision in each of the three years presented in the Consolidated Statements of Operations, was as follows:
Year Ended September 30,
2015
2014
2013
Statutory rate
35
%
35
%
35
%
State income taxes, net of federal benefit
3
3
2
Research and development credit
(21
)
—
—
International withholding tax
—
—
(1
)
Other permanent tax items
2
1
1
Foreign rate differential
4
1
(1
)
Domestic production activities deduction
(3
)
(3
)
(3
)
Foreign valuation allowance and other
39
(1
)
(17
)
Effective rate
59
%
36
%
16
% </t>
  </si>
  <si>
    <t>Schedule of Components of Deferred Income Tax Assets and Liabilities</t>
  </si>
  <si>
    <t>The net deferred income tax asset (liability) was comprised of the following (in thousands):
September 30,
2015
2014
Current deferred income taxes:
Gross assets
$
3,910
$
5,297
Gross liabilities
—
—
Net current deferred income tax asset
3,910
5,297
Noncurrent deferred income taxes:
Gross assets
5,005
11,532
Gross liabilities
(2,717
)
(110
)
Net noncurrent deferred income tax asset
2,288
11,422
Net deferred income tax asset
$
6,198
$
16,719</t>
  </si>
  <si>
    <t>Schedule of Deferred Tax Assets and Liabilities</t>
  </si>
  <si>
    <t>The tax effect of temporary differences between U.S. GAAP accounting and federal income tax accounting creating deferred income tax assets and liabilities was as follows (in thousands):
September 30,
2015
2014
Deferred Tax Assets:
Net operating loss
$
9,877
$
6,236
Uniform capitalization and inventory
1,895
2,529
Deferred compensation
1,848
1,611
Stock-based compensation
993
1,529
Reserve for accrued employee benefits
1,482
1,444
Depreciation and amortization
—
1,217
Warranty accrual
915
643
Goodwill
398
474
Postretirement benefits liability
—
252
Allowance for doubtful accounts
166
495
Workers’ compensation
8
128
Accrued legal
60
65
Credit carryforwards and other
1,329
1,109
Deferred tax assets
18,971
17,732
Deferred Tax Liabilities:
Depreciation and amortization
(2,705
)
—
Other
(12
)
(110
)
Deferred tax liabilities
(2,717
)
(110
)
Less: valuation allowance
(10,056
)
(903
)
Net deferred tax asset
$
6,198
$
16,719</t>
  </si>
  <si>
    <t>Schedule of Valuation Allowance</t>
  </si>
  <si>
    <t>A rollforward of the valuation allowance for the past three years is summarized below:
Balance at September 30, 2012
$
7,498
Charged to cost and expenses
(6,318
)
Charged to other accounts
(1,045
)
Balance at September 30, 2013
$
135
Charged to cost and expenses
80
Charged to other accounts
688
Balance at September 30, 2014
$
903
Charged to cost and expenses
10,048
Charged to other accounts
(895
)
Balance at September 30, 2015
$
10,056</t>
  </si>
  <si>
    <t>Reconciliation of Unrecognized Tax Liabilities</t>
  </si>
  <si>
    <t>A reconciliation of the beginning and ending amount of the unrecognized tax liabilities follows (in thousands):
Year Ended September 30,
2015
2014
2013
Balance at beginning of period
$
4,026
$
3,845
$
511
Increases related to tax positions taken during the current period
954
225
880
Increases related to tax positions taken during a prior period
2
14
2,869
Decreases related to expiration of statute of limitations
(49
)
(58
)
(415
)
Decreases related to settlement with taxing authorities
(4,149
)
—
—
Balance at end of period
$
784
$
4,026
$
3,845</t>
  </si>
  <si>
    <t>Stock-Based Compensation (Tables)</t>
  </si>
  <si>
    <t>Schedule of Restricted Stock Units Activity</t>
  </si>
  <si>
    <t>Total RSU activity (number of shares) for the past three years is summarized below:
Number of
Weighted
Restricted
Average
Stock
Fair Value
Units
Per Share
Outstanding at September 30, 2012
99,725
$
32.69
Granted
58,775
39.05
Vested
(66,383
)
34.00
Forfeited
(10,562
)
33.46
Outstanding at September 30, 2013
81,555
$
38.66
Granted
57,200
66.15
Vested
(29,832
)
44.88
Forfeited
(2,078
)
56.34
Outstanding at September 30, 2014
106,845
$
51.30
Granted
89,500
41.75
Vested
(55,431
)
45.23
Forfeited
(7,408
)
—
Outstanding at September 30, 2015
133,506
$
50.26</t>
  </si>
  <si>
    <t>Fair Value Measurements (Tables)</t>
  </si>
  <si>
    <t>Fair Value of Assets and Liabilities Measured on Recurring Basis</t>
  </si>
  <si>
    <t>The following table summarizes the fair value of our assets and liabilities that were accounted for at fair value on a recurring basis as of September 30, 2015 (in thousands):
Fair Value Measurements at September 30, 2015
Quoted Prices in
Significant Other
Significant
Active Markets for
Observable
Unobservable
Fair Value at
Identical Assets
Inputs
Inputs
March 31,
(Level 1)
(Level 2)
(Level 3)
2015
Assets:
Cash equivalents
$
434
$
—
$
—
$
434
Deferred compensation
1,879
2,904
—
4,783
Liabilities:
Deferred compensation
—
4,487
—
4,487
The following table summarizes the fair value of our assets and liabilities that were accounted for at fair value on a recurring basis as of September 30, 2014 (in thousands):
Fair Value Measurements at September 30, 2014
Quoted Prices in
Significant Other
Significant
Active Markets for
Observable
Unobservable
Fair Value at
Identical Assets
Inputs
Inputs
September 30,
(Level 1)
(Level 2)
(Level 3)
2014
Assets:
Cash equivalents
$
10,535
$
—
$
—
$
10,535
Deferred compensation
724
2,802
—
3,526
Liabilities:
Deferred compensation
—
3,688
—
3,688</t>
  </si>
  <si>
    <t>Geographic Information (Tables)</t>
  </si>
  <si>
    <t>Schedule of Revenues from External Customers by Geographical Areas</t>
  </si>
  <si>
    <t>Revenues by country represent sales to unaffiliated customers as determined by the ultimate destination of our products and services, summarized for the last three fiscal years by region in the table below (in thousands):
Year Ended September 30,
2015
2014
2013
United States
$
474,038
$
365,085
$
374,453
Canada
101,191
137,684
113,391
Middle East and Africa
40,557
84,330
61,618
Europe (including former Soviet Union)
23,567
34,920
24,092
Far East
12,026
15,127
35,388
Mexico, Central and South America
10,479
10,668
31,925
Total revenues
$
661,858
$
647,814
$
640,867</t>
  </si>
  <si>
    <t>Schedule of Long-Lived Assets by Geographical Areas</t>
  </si>
  <si>
    <t>September 30,
2015
2014
Long-lived assets:
United States
$
95,694
$
99,711
Canada
53,879
51,493
United Kingdom
5,021
5,692
Total
$
154,594
$
156,896</t>
  </si>
  <si>
    <t>Discontinued Operations (Tables)</t>
  </si>
  <si>
    <t>Schedule of Discontinued Operations</t>
  </si>
  <si>
    <t>Summary comparative financial results of discontinued operations were as follows (in thousands):
Year Ended September 30,
2015
2014
2013
Revenues
$
—
$
13,923
$
33,905
Income from discontinued operations, net of tax of $633 and $1,269, respectively
$
—
$
1,041
$
2,337
Gain on sale of discontinued operations, net of tax of $5,218
—
8,563
—
Net income from discontinued operations, net of tax
$
—
$
9,604
$
2,337
Earnings per share information:
Basic
$
—
$
0.80
$
0.20
Diluted
$
—
$
0.80
$
0.19</t>
  </si>
  <si>
    <t>Quarterly Information (Tables)</t>
  </si>
  <si>
    <t>Schedule of Quarterly Financial Information</t>
  </si>
  <si>
    <t>The table below sets forth the unaudited consolidated operating results by fiscal quarter for the years ended September 30, 2015 and 2014 (in thousands, except per share data):
2015 Quarters
First
Second
Third
Fourth
2015
Revenues
$
152,601
$
170,199
$
176,733
$
162,325
$
661,858
Gross profit
21,069
24,301
32,944
29,947
108,261
Net income (loss)
(239
)
(3,683
)
7,049
6,312
9,439
Earnings per share:
Basic
$
(0.02
)
$
(0.31
)
$
0.60
$
0.54
$
0.80
Diluted
$
(0.02
)
$
(0.31
)
$
0.60
$
0.54
$
0.79
2014 Quarters
First
Second
Third
Fourth
2014
Revenues
$
171,872
$
162,295
$
150,800
$
162,847
$
647,814
Gross profit
35,158
34,928
29,642
25,746
125,474
Income from continuing operations
7,268
6,976
2,947
2,429
19,620
Net income
8,255
15,593
2,947
2,429
29,224
Earnings per share ─
Basic
$
0.61
$
0.58
$
0.25
$
0.20
$
1.63
Diluted
$
0.60
$
0.58
$
0.24
$
0.20
$
1.62
Earnings per share: (1)
Basic
$
0.69
$
1.30
$
0.25
$
0.20
$
2.43
Diluted
$
0.68
$
1.29
$
0.24
$
0.20
$
2.42
(1)
The increase in earnings per share for the second quarter of Fiscal 2014 was primarily due to the sale of Transdyn. For additional information on this disposition, see Note N.</t>
  </si>
  <si>
    <t>Summary of Significant Accounting Policies (Supplemental Disclosures of Cash Flow Information) (Details) - USD ($) $ in Thousands</t>
  </si>
  <si>
    <t>Supplemental Cash Flow Information [Abstract]</t>
  </si>
  <si>
    <t>Interest, net of interest income</t>
  </si>
  <si>
    <t>Income taxes, net of refunds</t>
  </si>
  <si>
    <t>Non-cash capital expenditures</t>
  </si>
  <si>
    <t>Summary of Significant Accounting Policies (Narrative) (Details) - USD ($) $ in Thousands</t>
  </si>
  <si>
    <t>Retention amounts included in accounts receivable</t>
  </si>
  <si>
    <t>Retained amount expected to be collected subsequent to September 30, 2016</t>
  </si>
  <si>
    <t>Earnings Per Share (Computation of Basic and Diluted Earnings Per Share) (Details) - USD ($) $ / shares in Units, shares in Thousands, $ in Thousands</t>
  </si>
  <si>
    <t>3 Months Ended</t>
  </si>
  <si>
    <t>Jun. 30, 2015</t>
  </si>
  <si>
    <t>Dec. 31, 2014</t>
  </si>
  <si>
    <t>Jun. 30, 2014</t>
  </si>
  <si>
    <t>Mar. 31, 2014</t>
  </si>
  <si>
    <t>Dec. 31, 2013</t>
  </si>
  <si>
    <t>Numerator:</t>
  </si>
  <si>
    <t>Income from discontinued operations</t>
  </si>
  <si>
    <t>Denominator:</t>
  </si>
  <si>
    <t>Weighted average basic shares</t>
  </si>
  <si>
    <t>Dilutive effect of restricted stock units</t>
  </si>
  <si>
    <t>Weighted average diluted shares with assumed conversions</t>
  </si>
  <si>
    <t>Net earnings per share:</t>
  </si>
  <si>
    <t>Detail of Selected Balance Sheet Accounts (Activity in Allowance for Doubtful Accounts) (Details) - USD ($) $ in Thousands</t>
  </si>
  <si>
    <t>Balance Sheet Related Disclosures [Abstract]</t>
  </si>
  <si>
    <t>Balance at beginning of period</t>
  </si>
  <si>
    <t>Bad debt expense (recovery)</t>
  </si>
  <si>
    <t>Uncollectible accounts written off, net of recoveries</t>
  </si>
  <si>
    <t>Change in foreign currency translation</t>
  </si>
  <si>
    <t>Balance at end of period</t>
  </si>
  <si>
    <t>Detail of Selected Balance Sheet Accounts (Components of Inventories) (Details) - USD ($) $ in Thousands</t>
  </si>
  <si>
    <t>Raw materials, parts and subassemblies</t>
  </si>
  <si>
    <t>Work-in-progress</t>
  </si>
  <si>
    <t>Provision for excess and obsolete inventory</t>
  </si>
  <si>
    <t>Total inventories</t>
  </si>
  <si>
    <t>Detail of Selected Balance Sheet Accounts (Cost and Estimated Earnings on Uncompleted Contracts) (Details) - USD ($) $ in Thousands</t>
  </si>
  <si>
    <t>Costs incurred on uncompleted contracts</t>
  </si>
  <si>
    <t>Estimated earnings</t>
  </si>
  <si>
    <t>Less: Billings to date</t>
  </si>
  <si>
    <t>Net underbilled position</t>
  </si>
  <si>
    <t>Included in the accompanying balance sheets under the following captions:</t>
  </si>
  <si>
    <t>Costs and estimated earnings in excess of billings on uncompleted contracts – underbilled</t>
  </si>
  <si>
    <t>Billings in excess of costs and estimated earnings on uncompleted contracts – overbilled</t>
  </si>
  <si>
    <t>Detail of Selected Balance Sheet Accounts (Schedule of Property, Plant And Equipment) (Details) - USD ($) $ in Thousands</t>
  </si>
  <si>
    <t>Property Plant And Equipment [Line Items]</t>
  </si>
  <si>
    <t>Property, plant and equipment gross</t>
  </si>
  <si>
    <t>Less: Accumulated depreciation</t>
  </si>
  <si>
    <t>Total property, plant and equipment, net</t>
  </si>
  <si>
    <t>Land</t>
  </si>
  <si>
    <t>Building and Improvements</t>
  </si>
  <si>
    <t>Building and Improvements | Minimum</t>
  </si>
  <si>
    <t>Asset Lives</t>
  </si>
  <si>
    <t>3 years</t>
  </si>
  <si>
    <t>Building and Improvements | Maximum</t>
  </si>
  <si>
    <t>39 years</t>
  </si>
  <si>
    <t>Machinery and Equipment</t>
  </si>
  <si>
    <t>Machinery and Equipment | Minimum</t>
  </si>
  <si>
    <t>Machinery and Equipment | Maximum</t>
  </si>
  <si>
    <t>15 years</t>
  </si>
  <si>
    <t>Furniture and Fixtures</t>
  </si>
  <si>
    <t>Furniture and Fixtures | Minimum</t>
  </si>
  <si>
    <t>Furniture and Fixtures | Maximum</t>
  </si>
  <si>
    <t>10 years</t>
  </si>
  <si>
    <t>Construction in Process</t>
  </si>
  <si>
    <t>Detail of Selected Balance Sheet Accounts (Narrative) (Details) - USD ($) $ in Thousands</t>
  </si>
  <si>
    <t>Assets Under Capital Leases</t>
  </si>
  <si>
    <t>Detail of Selected Balance Sheet Accounts (Activity in Product Warranty Accrual) (Details) - USD ($) $ in Thousands</t>
  </si>
  <si>
    <t>Increase to warranty expense</t>
  </si>
  <si>
    <t>Deduction for warranty charges</t>
  </si>
  <si>
    <t>Increase (decrease) due to foreign currency translations</t>
  </si>
  <si>
    <t>Goodwill and Intangible Assets (Narrative) (Details) - USD ($)</t>
  </si>
  <si>
    <t>6 Months Ended</t>
  </si>
  <si>
    <t>Finite Lived Intangible Assets [Line Items]</t>
  </si>
  <si>
    <t>Impairment of goodwill</t>
  </si>
  <si>
    <t>Long term receivable</t>
  </si>
  <si>
    <t>Deferred credit amortization period</t>
  </si>
  <si>
    <t>4 years</t>
  </si>
  <si>
    <t>Gain in other income</t>
  </si>
  <si>
    <t>General Electric Company</t>
  </si>
  <si>
    <t>Additional amount paid on execution of agreement</t>
  </si>
  <si>
    <t>Acquired finite-lived intangible assets, period</t>
  </si>
  <si>
    <t>Deferred credit</t>
  </si>
  <si>
    <t>Purchased Technology | Minimum</t>
  </si>
  <si>
    <t>Useful life of intangible asset</t>
  </si>
  <si>
    <t>6 years</t>
  </si>
  <si>
    <t>Purchased Technology | Maximum</t>
  </si>
  <si>
    <t>7 years</t>
  </si>
  <si>
    <t>Trade Names</t>
  </si>
  <si>
    <t>Supply Agreement</t>
  </si>
  <si>
    <t>Goodwill and Intangible Assets (Schedule of Intangible Assets Subject to Amortization) (Details) - USD ($) $ in Thousands</t>
  </si>
  <si>
    <t>Gross Carrying Value</t>
  </si>
  <si>
    <t>Accumulated Amortization</t>
  </si>
  <si>
    <t>Net Carrying Value</t>
  </si>
  <si>
    <t>Purchased Technology</t>
  </si>
  <si>
    <t>Trade Name</t>
  </si>
  <si>
    <t>Goodwill and Intangible Assets (Schedule of Estimated Amortization Expense) (Details) $ in Thousands</t>
  </si>
  <si>
    <t>Sep. 30, 2015USD ($)</t>
  </si>
  <si>
    <t>Long-Term Debt (Components of Long-Term Debt) (Details) - USD ($) $ in Thousands</t>
  </si>
  <si>
    <t>Industrial development revenue bonds</t>
  </si>
  <si>
    <t>Subtotal long-term debt and capital lease obligations</t>
  </si>
  <si>
    <t>Less: current portion</t>
  </si>
  <si>
    <t>Total long-term debt and capital lease obligations</t>
  </si>
  <si>
    <t>Long-Term Debt (Schedule of Maturities of Long-Term Debt) (Details) - USD ($) $ in Thousands</t>
  </si>
  <si>
    <t>Thereafter</t>
  </si>
  <si>
    <t>Total long-term debt maturities</t>
  </si>
  <si>
    <t>Long Term Debt (Narrative) (Details) - USD ($)</t>
  </si>
  <si>
    <t>Oct. 31, 2001</t>
  </si>
  <si>
    <t>U.S. Revolver</t>
  </si>
  <si>
    <t>Line Of Credit Facility [Line Items]</t>
  </si>
  <si>
    <t>Revolving credit facility</t>
  </si>
  <si>
    <t>Revolving credit interest rate</t>
  </si>
  <si>
    <t>The interest rate for amounts outstanding under the Amended Credit Agreement for the U.S. Revolver is a floating rate based upon the higher of the Federal Funds Rate plus 0.5%, the bank’s prime rate, or the Eurocurrency rate plus 1.00%.</t>
  </si>
  <si>
    <t>Outstanding letters of credit</t>
  </si>
  <si>
    <t>Amount of credit facility remaining borrowing capacity</t>
  </si>
  <si>
    <t>Credit facility expiration date</t>
  </si>
  <si>
    <t>Dec. 31,
		2018</t>
  </si>
  <si>
    <t>Revolving credit facility borrowings, outstanding amount</t>
  </si>
  <si>
    <t>Percentage of voting capital stock pledged as collateral</t>
  </si>
  <si>
    <t>100.00%</t>
  </si>
  <si>
    <t>Non-domestic subsidiaries of voting capital stock</t>
  </si>
  <si>
    <t>65.00%</t>
  </si>
  <si>
    <t>U.S. Revolver | Maximum</t>
  </si>
  <si>
    <t>Basis spread on variable rate</t>
  </si>
  <si>
    <t>1.75%</t>
  </si>
  <si>
    <t>U.S. Revolver | Federal Funds Rate</t>
  </si>
  <si>
    <t>0.50%</t>
  </si>
  <si>
    <t>U.S. Revolver | Eurocurrency Rate</t>
  </si>
  <si>
    <t>1.00%</t>
  </si>
  <si>
    <t>Canadian Revolver</t>
  </si>
  <si>
    <t>Mar. 31,
		2018</t>
  </si>
  <si>
    <t>Canadian Revolver | Maximum</t>
  </si>
  <si>
    <t>Canadian Revolver | Minimum</t>
  </si>
  <si>
    <t>Industrial Development Revenue Bonds</t>
  </si>
  <si>
    <t>Borrowings</t>
  </si>
  <si>
    <t>Reimbursement agreement requires annual redemptions</t>
  </si>
  <si>
    <t>Interest rate</t>
  </si>
  <si>
    <t>0.17%</t>
  </si>
  <si>
    <t>Commitments and Contingencies (Schedule of Future Minimum Annual Rental Commitments Under Leases) (Details) $ in Thousands</t>
  </si>
  <si>
    <t>Total lease commitments</t>
  </si>
  <si>
    <t>Commitments and Contingencies (Narrative) (Details) - USD ($)</t>
  </si>
  <si>
    <t>1 Months Ended</t>
  </si>
  <si>
    <t>Apr. 30, 2013</t>
  </si>
  <si>
    <t>Guarantee Obligations [Line Items]</t>
  </si>
  <si>
    <t>Lease expense for operating leases</t>
  </si>
  <si>
    <t>Additional bonding capacity</t>
  </si>
  <si>
    <t>Proceeds from legal settlements</t>
  </si>
  <si>
    <t>Liquidated damages</t>
  </si>
  <si>
    <t>Probable liquidated damages</t>
  </si>
  <si>
    <t>Loss contingency, estimate of actual or projected loss</t>
  </si>
  <si>
    <t>Facility Agreement | Powell (UK) Limited</t>
  </si>
  <si>
    <t>Guarantee liability</t>
  </si>
  <si>
    <t>Financial Standby Letter of Credit</t>
  </si>
  <si>
    <t>Performance Guarantee</t>
  </si>
  <si>
    <t>Acheson Alberta Canada</t>
  </si>
  <si>
    <t>Loss on sublease and write-off of leasehold improvements</t>
  </si>
  <si>
    <t>Edmonton Alberta Canada</t>
  </si>
  <si>
    <t>Income Taxes (Schedule of Components of Income Tax Provision) (Details) - USD ($) $ in Thousands</t>
  </si>
  <si>
    <t>Current:</t>
  </si>
  <si>
    <t>Federal</t>
  </si>
  <si>
    <t>State</t>
  </si>
  <si>
    <t>Foreign</t>
  </si>
  <si>
    <t>Current income tax provision</t>
  </si>
  <si>
    <t>Deferred:</t>
  </si>
  <si>
    <t>Deferred income tax provision</t>
  </si>
  <si>
    <t>Total income tax provision</t>
  </si>
  <si>
    <t>Income Taxes (Schedule of Income Before Income Taxes) (Details) - USD ($) $ in Thousands</t>
  </si>
  <si>
    <t>U.S.</t>
  </si>
  <si>
    <t>Other than U.S.</t>
  </si>
  <si>
    <t>Income Taxes (Schedule of Effective Income Tax Rate Reconciliation) (Details)</t>
  </si>
  <si>
    <t>Statutory rate</t>
  </si>
  <si>
    <t>35.00%</t>
  </si>
  <si>
    <t>State income taxes, net of federal benefit</t>
  </si>
  <si>
    <t>3.00%</t>
  </si>
  <si>
    <t>2.00%</t>
  </si>
  <si>
    <t>Research and development credit</t>
  </si>
  <si>
    <t>(21.00%)</t>
  </si>
  <si>
    <t>International withholding tax</t>
  </si>
  <si>
    <t>(1.00%)</t>
  </si>
  <si>
    <t>Other permanent tax items</t>
  </si>
  <si>
    <t>Foreign rate differential</t>
  </si>
  <si>
    <t>4.00%</t>
  </si>
  <si>
    <t>Domestic production activities deduction</t>
  </si>
  <si>
    <t>(3.00%)</t>
  </si>
  <si>
    <t>Foreign valuation allowance and other</t>
  </si>
  <si>
    <t>39.00%</t>
  </si>
  <si>
    <t>(17.00%)</t>
  </si>
  <si>
    <t>Effective rate</t>
  </si>
  <si>
    <t>59.00%</t>
  </si>
  <si>
    <t>36.00%</t>
  </si>
  <si>
    <t>16.00%</t>
  </si>
  <si>
    <t>Income Taxes (Narrative) (Details) - USD ($) $ in Thousands</t>
  </si>
  <si>
    <t>9 Months Ended</t>
  </si>
  <si>
    <t>Effective tax rate</t>
  </si>
  <si>
    <t>Release of uncertain tax benefits</t>
  </si>
  <si>
    <t>Undistributed earnings of foreign subsidiaries</t>
  </si>
  <si>
    <t>Operating loss carryforwards</t>
  </si>
  <si>
    <t>Operating loss carryforwards, valuation allowance</t>
  </si>
  <si>
    <t>Operating loss carryforwards, expiration period (in years)</t>
  </si>
  <si>
    <t>20 years</t>
  </si>
  <si>
    <t>Operating loss carryforwards, expiration date</t>
  </si>
  <si>
    <t>Tax benefit</t>
  </si>
  <si>
    <t>Income Taxes (Schedule of Components of Deferred Income Tax Assets And Liabilities) (Details) - USD ($) $ in Thousands</t>
  </si>
  <si>
    <t>Gross assets, current</t>
  </si>
  <si>
    <t>Net current deferred income tax asset</t>
  </si>
  <si>
    <t>Gross assets, noncurrent</t>
  </si>
  <si>
    <t>Gross liabilities, noncurrent</t>
  </si>
  <si>
    <t>Net noncurrent deferred income tax asset</t>
  </si>
  <si>
    <t>Net deferred income tax asset</t>
  </si>
  <si>
    <t>Income Taxes (Schedule of Deferred Tax Assets and Liabilities) (Details) - USD ($) $ in Thousands</t>
  </si>
  <si>
    <t>Net operating loss</t>
  </si>
  <si>
    <t>Uniform capitalization and inventory</t>
  </si>
  <si>
    <t>Reserve for accrued employee benefits</t>
  </si>
  <si>
    <t>Depreciation and amortization</t>
  </si>
  <si>
    <t>Warranty accrual</t>
  </si>
  <si>
    <t>Goodwill</t>
  </si>
  <si>
    <t>Postretirement benefits liability</t>
  </si>
  <si>
    <t>Workers’ compensation</t>
  </si>
  <si>
    <t>Accrued legal</t>
  </si>
  <si>
    <t>Credit carryforwards and other</t>
  </si>
  <si>
    <t>Deferred tax assets</t>
  </si>
  <si>
    <t>Other</t>
  </si>
  <si>
    <t>Deferred tax liabilities</t>
  </si>
  <si>
    <t>Less: valuation allowance</t>
  </si>
  <si>
    <t>Income Taxes (Schedule of Valuation Allowance) (Details) - Valuation Allowance of Deferred Tax Assets - USD ($) $ in Thousands</t>
  </si>
  <si>
    <t>Valuation Allowance [Line Items]</t>
  </si>
  <si>
    <t>Beginning balance</t>
  </si>
  <si>
    <t>Charged to cost and expenses</t>
  </si>
  <si>
    <t>Charged to other accounts</t>
  </si>
  <si>
    <t>Ending balance</t>
  </si>
  <si>
    <t>Income Taxes (Reconciliation of Unrecognized Tax Liabilities) (Details) - USD ($) $ in Thousands</t>
  </si>
  <si>
    <t>Increases related to tax positions taken during the current period</t>
  </si>
  <si>
    <t>Increases related to tax positions taken during a prior period</t>
  </si>
  <si>
    <t>Decreases related to expiration of statute of limitations</t>
  </si>
  <si>
    <t>Decreases related to settlement with taxing authorities</t>
  </si>
  <si>
    <t>Employee Benefit Plans (Narrative) (Details) - USD ($) $ in Thousands</t>
  </si>
  <si>
    <t>Sep. 30, 2012</t>
  </si>
  <si>
    <t>Deferred Compensation Arrangement With Individual Postretirement Benefits [Line Items]</t>
  </si>
  <si>
    <t>Defined contribution plan recognized expenses</t>
  </si>
  <si>
    <t>Percentage of employee based salary permitted for deferral under the plan</t>
  </si>
  <si>
    <t>50.00%</t>
  </si>
  <si>
    <t>Percentage of employee annual bonus permitted for deferral under the plan</t>
  </si>
  <si>
    <t>Deferred compensation expense adjustment</t>
  </si>
  <si>
    <t>Deferred compensation plan assets</t>
  </si>
  <si>
    <t>Deferred compensation liabilities</t>
  </si>
  <si>
    <t>Deferred compensation recorded liability</t>
  </si>
  <si>
    <t>Cash Surrender value of life insurance</t>
  </si>
  <si>
    <t>Deferred Compensation</t>
  </si>
  <si>
    <t>Deferred compensation requisite service period</t>
  </si>
  <si>
    <t>Retiree Medical Plan</t>
  </si>
  <si>
    <t>Unfunded liability</t>
  </si>
  <si>
    <t>Retiree Medical Plan | Maximum</t>
  </si>
  <si>
    <t>Net periodic postretirement benefit cost</t>
  </si>
  <si>
    <t>Stock-Based Compensation (Narrative) (Details) - USD ($) $ / shares in Units, $ in Millions</t>
  </si>
  <si>
    <t>Feb. 28, 2015</t>
  </si>
  <si>
    <t>Feb. 28, 2014</t>
  </si>
  <si>
    <t>Feb. 28, 2013</t>
  </si>
  <si>
    <t>Jan. 31, 2013</t>
  </si>
  <si>
    <t>Aug. 31, 2012</t>
  </si>
  <si>
    <t>2014 Equity Incentive Plan</t>
  </si>
  <si>
    <t>Share Based Compensation Arrangement By Share Based Payment Award [Line Items]</t>
  </si>
  <si>
    <t>Common stock, capital shares reserved for future issuance</t>
  </si>
  <si>
    <t>Shares issued under the plan</t>
  </si>
  <si>
    <t>Number of shares available for grant</t>
  </si>
  <si>
    <t>2014 Non-Employee Director Equity Incentive Plan</t>
  </si>
  <si>
    <t>Restricted Stock Units (RSUs)</t>
  </si>
  <si>
    <t>Unvested restricted stock outstanding</t>
  </si>
  <si>
    <t>Compensation expense</t>
  </si>
  <si>
    <t>Amounts not yet recognized related to non-vested stock totaled</t>
  </si>
  <si>
    <t>Weighted average remaining contractual life</t>
  </si>
  <si>
    <t>1 year 3 months 15 days</t>
  </si>
  <si>
    <t>Restricted Stock Units (RSUs) | 2014 Equity Incentive Plan</t>
  </si>
  <si>
    <t>Restricted Stock Units (RSUs) | 2014 Equity Incentive Plan | Performance Based Restricted Stock Unit</t>
  </si>
  <si>
    <t>Actual amount of RSUs earned based on cumulative earnings</t>
  </si>
  <si>
    <t>60.00%</t>
  </si>
  <si>
    <t>Vesting period</t>
  </si>
  <si>
    <t>Restricted Stock Units (RSUs) | 2014 Equity Incentive Plan | Time Based Restricted Stock Unit</t>
  </si>
  <si>
    <t>Target RSUs granted range</t>
  </si>
  <si>
    <t>40.00%</t>
  </si>
  <si>
    <t>Restricted Stock</t>
  </si>
  <si>
    <t>Shares issued, price per share</t>
  </si>
  <si>
    <t>10 months 13 days</t>
  </si>
  <si>
    <t>Restricted Stock | 2006 Equity Compensation Plan</t>
  </si>
  <si>
    <t>Restricted Stock | 2014 Non-Employee Director Equity Incentive Plan</t>
  </si>
  <si>
    <t>2 years</t>
  </si>
  <si>
    <t>Maximum number of Share granted to any individual</t>
  </si>
  <si>
    <t>Number of share issued to any individual</t>
  </si>
  <si>
    <t>Restricted stock issuable to eligible Board of Directors members annually</t>
  </si>
  <si>
    <t>Restricted Stock | 2014 Non-Employee Director Equity Incentive Plan | Vesting of First Anniversary</t>
  </si>
  <si>
    <t>Vesting percentage</t>
  </si>
  <si>
    <t>Restricted Stock | 2014 Non-Employee Director Equity Incentive Plan | Vesting of Second Anniversary</t>
  </si>
  <si>
    <t>Stock-Based Compensation (Schedule of Restricted Stock Units Activity) (Details) - Restricted Stock Units (RSUs) - $ / shares</t>
  </si>
  <si>
    <t>Outstanding Beginning Balance, Number of Restricted Stock Units</t>
  </si>
  <si>
    <t>Granted, Number of Restricted Stock Units</t>
  </si>
  <si>
    <t>Vested, Number of Restricted Stock Units</t>
  </si>
  <si>
    <t>Forfeited, Number of Restricted Stock Units</t>
  </si>
  <si>
    <t>Outstanding Ending balance, Number of Restricted Stock Units</t>
  </si>
  <si>
    <t>Outstanding Beginning Balance, Weighted Average Fair Value Per Share</t>
  </si>
  <si>
    <t>Granted, Weighted Average Fair Value Per Share</t>
  </si>
  <si>
    <t>Vested, Weighted Average Fair Value Per Share</t>
  </si>
  <si>
    <t>Forfeited, Weighted Average Fair Value Per Share</t>
  </si>
  <si>
    <t>Outstanding Ending balance, Weighted Average Fair Value Per Share</t>
  </si>
  <si>
    <t>Fair Value Measurements (Fair Value of Assets and Liabilities Measured on Recurring Basis) (Details) - USD ($) $ in Thousands</t>
  </si>
  <si>
    <t>Assets:</t>
  </si>
  <si>
    <t>Cash equivalents</t>
  </si>
  <si>
    <t>Liabilities:</t>
  </si>
  <si>
    <t>Fair Value, Inputs, Level 1</t>
  </si>
  <si>
    <t>Fair Value, Inputs, Level 2</t>
  </si>
  <si>
    <t>Fair Value Measurements (Narrative) (Details)</t>
  </si>
  <si>
    <t>Transfers between measurement levels</t>
  </si>
  <si>
    <t>Geographic Information (Schedule of Revenues from External Customers by Geographical Areas) (Details) - USD ($) $ in Thousands</t>
  </si>
  <si>
    <t>Revenues From External Customers And Long Lived Assets [Line Items]</t>
  </si>
  <si>
    <t>Total revenues</t>
  </si>
  <si>
    <t>United States</t>
  </si>
  <si>
    <t>Canada</t>
  </si>
  <si>
    <t>Middle East and Africa</t>
  </si>
  <si>
    <t>Europe (including former Soviet Union)</t>
  </si>
  <si>
    <t>Far East</t>
  </si>
  <si>
    <t>Mexico, Central and South America</t>
  </si>
  <si>
    <t>Geographic Information (Schedule of Long-Lived Assets by Geographical Areas) (Details) - USD ($) $ in Thousands</t>
  </si>
  <si>
    <t>United Kingdom</t>
  </si>
  <si>
    <t>Restructuring and Separation Costs (Narrative) (Details) - USD ($) $ in Thousands</t>
  </si>
  <si>
    <t>Restructuring and separation costs</t>
  </si>
  <si>
    <t>Separation and severance costs</t>
  </si>
  <si>
    <t>Termination cost of Canadian facility lease and write-off of associated leasehold improvements</t>
  </si>
  <si>
    <t>Restructuring and separation costs paid</t>
  </si>
  <si>
    <t>Restructuring and separation costs payable by September 2016</t>
  </si>
  <si>
    <t>Costs incurred</t>
  </si>
  <si>
    <t>Discontinued Operations (Narrative) (Details) - USD ($) $ in Thousands</t>
  </si>
  <si>
    <t>Jan. 15, 2014</t>
  </si>
  <si>
    <t>Purchase price from the sale of Transdyn, Inc</t>
  </si>
  <si>
    <t>Cash received from sale of subsidiary</t>
  </si>
  <si>
    <t>Escrow cash</t>
  </si>
  <si>
    <t>Additional working capital adjustment</t>
  </si>
  <si>
    <t>Discontinued Operations (Schedule of Operating Results) (Details) - USD ($) $ / shares in Units, $ in Thousands</t>
  </si>
  <si>
    <t>Income from discontinued operations, net of tax of $633 and $1,269, respectively</t>
  </si>
  <si>
    <t>Gain on sale of discontinued operations, net of tax of $5,218</t>
  </si>
  <si>
    <t>Net income from discontinued operations, net of tax</t>
  </si>
  <si>
    <t>Discontinued Operations (Schedule of Operating Results) (Parenthetical) (Details) - USD ($) $ in Thousands</t>
  </si>
  <si>
    <t>Income from discontinued operations, tax</t>
  </si>
  <si>
    <t>Gain on sale of discontinued operations, tax</t>
  </si>
  <si>
    <t>Share Repurchase Program (Narrative) (Details) - USD ($)</t>
  </si>
  <si>
    <t>Dec. 17, 2014</t>
  </si>
  <si>
    <t>Equity Class Of Treasury Stock [Line Items]</t>
  </si>
  <si>
    <t>Stock repurchase program expiration date</t>
  </si>
  <si>
    <t>Dec. 31,
		2015</t>
  </si>
  <si>
    <t>Stock purchased under repurchase program</t>
  </si>
  <si>
    <t>Stock purchased under repurchase program, value</t>
  </si>
  <si>
    <t>Stock purchased under repurchased program, average purchase price per share</t>
  </si>
  <si>
    <t>Maximum</t>
  </si>
  <si>
    <t>Stock repurchase program, authorized amount</t>
  </si>
  <si>
    <t>Quarterly Results Of Operations (Details) - USD ($) $ / shares in Units, $ in Thousands</t>
  </si>
  <si>
    <t>Earnings per share ─ continuing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80420</v>
      </c>
    </row>
    <row spans="1:4" r="6">
      <c s="4" r="A6" t="s">
        <v>9</v>
      </c>
      <c s="4" r="B6" t="s">
        <v>10</v>
      </c>
    </row>
    <row spans="1:4" r="7">
      <c s="4" r="A7" t="s">
        <v>11</v>
      </c>
      <c s="4" r="B7" t="s">
        <v>12</v>
      </c>
    </row>
    <row spans="1:4" r="8">
      <c s="4" r="A8" t="s">
        <v>13</v>
      </c>
      <c s="4" r="B8" t="s">
        <v>14</v>
      </c>
    </row>
    <row spans="1:4" r="9">
      <c s="4" r="A9" t="s">
        <v>15</v>
      </c>
      <c s="5"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D17" t="n">
        <v>403</v>
      </c>
    </row>
    <row spans="1:4" r="18">
      <c s="4" r="A18" t="s">
        <v>30</v>
      </c>
      <c s="5" r="C18" t="n">
        <v>11414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43569</v>
      </c>
      <c s="6" r="C3" t="n">
        <v>103118</v>
      </c>
    </row>
    <row spans="1:3" r="4">
      <c s="4" r="A4" t="s">
        <v>35</v>
      </c>
      <c s="5" r="B4" t="n">
        <v>101784</v>
      </c>
      <c s="5" r="C4" t="n">
        <v>107162</v>
      </c>
    </row>
    <row spans="1:3" r="5">
      <c s="4" r="A5" t="s">
        <v>36</v>
      </c>
      <c s="5" r="B5" t="n">
        <v>104793</v>
      </c>
      <c s="5" r="C5" t="n">
        <v>95970</v>
      </c>
    </row>
    <row spans="1:3" r="6">
      <c s="4" r="A6" t="s">
        <v>37</v>
      </c>
      <c s="5" r="B6" t="n">
        <v>32891</v>
      </c>
      <c s="5" r="C6" t="n">
        <v>32815</v>
      </c>
    </row>
    <row spans="1:3" r="7">
      <c s="4" r="A7" t="s">
        <v>38</v>
      </c>
      <c s="5" r="B7" t="n">
        <v>1232</v>
      </c>
      <c s="5" r="C7" t="n">
        <v>2804</v>
      </c>
    </row>
    <row spans="1:3" r="8">
      <c s="4" r="A8" t="s">
        <v>39</v>
      </c>
      <c s="5" r="B8" t="n">
        <v>3910</v>
      </c>
      <c s="5" r="C8" t="n">
        <v>5297</v>
      </c>
    </row>
    <row spans="1:3" r="9">
      <c s="4" r="A9" t="s">
        <v>40</v>
      </c>
      <c s="5" r="B9" t="n">
        <v>5004</v>
      </c>
      <c s="5" r="C9" t="n">
        <v>5870</v>
      </c>
    </row>
    <row spans="1:3" r="10">
      <c s="4" r="A10" t="s">
        <v>41</v>
      </c>
      <c s="5" r="B10" t="n">
        <v>3916</v>
      </c>
      <c s="5" r="C10" t="n">
        <v>4291</v>
      </c>
    </row>
    <row spans="1:3" r="11">
      <c s="4" r="A11" t="s">
        <v>42</v>
      </c>
      <c s="5" r="B11" t="n">
        <v>297099</v>
      </c>
      <c s="5" r="C11" t="n">
        <v>357327</v>
      </c>
    </row>
    <row spans="1:3" r="12">
      <c s="4" r="A12" t="s">
        <v>43</v>
      </c>
      <c s="5" r="B12" t="n">
        <v>154594</v>
      </c>
      <c s="5" r="C12" t="n">
        <v>156896</v>
      </c>
    </row>
    <row spans="1:3" r="13">
      <c s="4" r="A13" t="s">
        <v>44</v>
      </c>
      <c s="5" r="B13" t="n">
        <v>2393</v>
      </c>
      <c s="5" r="C13" t="n">
        <v>2907</v>
      </c>
    </row>
    <row spans="1:3" r="14">
      <c s="4" r="A14" t="s">
        <v>39</v>
      </c>
      <c s="5" r="B14" t="n">
        <v>2288</v>
      </c>
      <c s="5" r="C14" t="n">
        <v>11422</v>
      </c>
    </row>
    <row spans="1:3" r="15">
      <c s="4" r="A15" t="s">
        <v>45</v>
      </c>
      <c s="5" r="B15" t="n">
        <v>10117</v>
      </c>
      <c s="5" r="C15" t="n">
        <v>8224</v>
      </c>
    </row>
    <row spans="1:3" r="16">
      <c s="4" r="A16" t="s">
        <v>46</v>
      </c>
      <c s="5" r="B16" t="n">
        <v>2333</v>
      </c>
      <c s="5" r="C16" t="n">
        <v>4667</v>
      </c>
    </row>
    <row spans="1:3" r="17">
      <c s="4" r="A17" t="s">
        <v>47</v>
      </c>
      <c s="5" r="B17" t="n">
        <v>468824</v>
      </c>
      <c s="5" r="C17" t="n">
        <v>541443</v>
      </c>
    </row>
    <row spans="1:3" r="18">
      <c s="3" r="A18" t="s">
        <v>48</v>
      </c>
    </row>
    <row spans="1:3" r="19">
      <c s="4" r="A19" t="s">
        <v>49</v>
      </c>
      <c s="5" r="B19" t="n">
        <v>400</v>
      </c>
      <c s="5" r="C19" t="n">
        <v>400</v>
      </c>
    </row>
    <row spans="1:3" r="20">
      <c s="4" r="A20" t="s">
        <v>50</v>
      </c>
      <c s="5" r="B20" t="n">
        <v>784</v>
      </c>
      <c s="5" r="C20" t="n">
        <v>705</v>
      </c>
    </row>
    <row spans="1:3" r="21">
      <c s="4" r="A21" t="s">
        <v>51</v>
      </c>
      <c s="5" r="B21" t="n">
        <v>48008</v>
      </c>
      <c s="5" r="C21" t="n">
        <v>70209</v>
      </c>
    </row>
    <row spans="1:3" r="22">
      <c s="4" r="A22" t="s">
        <v>52</v>
      </c>
      <c s="5" r="B22" t="n">
        <v>19223</v>
      </c>
      <c s="5" r="C22" t="n">
        <v>25206</v>
      </c>
    </row>
    <row spans="1:3" r="23">
      <c s="4" r="A23" t="s">
        <v>53</v>
      </c>
      <c s="5" r="B23" t="n">
        <v>42057</v>
      </c>
      <c s="5" r="C23" t="n">
        <v>48702</v>
      </c>
    </row>
    <row spans="1:3" r="24">
      <c s="4" r="A24" t="s">
        <v>54</v>
      </c>
      <c s="5" r="B24" t="n">
        <v>4930</v>
      </c>
      <c s="5" r="C24" t="n">
        <v>4557</v>
      </c>
    </row>
    <row spans="1:3" r="25">
      <c s="4" r="A25" t="s">
        <v>55</v>
      </c>
      <c s="5" r="B25" t="n">
        <v>7521</v>
      </c>
      <c s="5" r="C25" t="n">
        <v>6291</v>
      </c>
    </row>
    <row spans="1:3" r="26">
      <c s="4" r="A26" t="s">
        <v>56</v>
      </c>
      <c s="5" r="B26" t="n">
        <v>2029</v>
      </c>
      <c s="5" r="C26" t="n">
        <v>2029</v>
      </c>
    </row>
    <row spans="1:3" r="27">
      <c s="4" r="A27" t="s">
        <v>57</v>
      </c>
      <c s="5" r="B27" t="n">
        <v>124952</v>
      </c>
      <c s="5" r="C27" t="n">
        <v>158099</v>
      </c>
    </row>
    <row spans="1:3" r="28">
      <c s="4" r="A28" t="s">
        <v>58</v>
      </c>
      <c s="5" r="B28" t="n">
        <v>2400</v>
      </c>
      <c s="5" r="C28" t="n">
        <v>2800</v>
      </c>
    </row>
    <row spans="1:3" r="29">
      <c s="4" r="A29" t="s">
        <v>59</v>
      </c>
      <c s="5" r="B29" t="n">
        <v>4950</v>
      </c>
      <c s="5" r="C29" t="n">
        <v>4226</v>
      </c>
    </row>
    <row spans="1:3" r="30">
      <c s="4" r="A30" t="s">
        <v>60</v>
      </c>
      <c s="5" r="B30" t="n">
        <v>723</v>
      </c>
      <c s="5" r="C30" t="n">
        <v>655</v>
      </c>
    </row>
    <row spans="1:3" r="31">
      <c s="4" r="A31" t="s">
        <v>61</v>
      </c>
      <c s="5" r="B31" t="n">
        <v>2537</v>
      </c>
      <c s="5" r="C31" t="n">
        <v>4566</v>
      </c>
    </row>
    <row spans="1:3" r="32">
      <c s="4" r="A32" t="s">
        <v>62</v>
      </c>
      <c s="6" r="B32" t="n">
        <v>135562</v>
      </c>
      <c s="6" r="C32" t="n">
        <v>170346</v>
      </c>
    </row>
    <row spans="1:3" r="33">
      <c s="4" r="A33" t="s">
        <v>63</v>
      </c>
      <c s="4" r="B33" t="s">
        <v>64</v>
      </c>
      <c s="4" r="C33" t="s">
        <v>64</v>
      </c>
    </row>
    <row spans="1:3" r="34">
      <c s="3" r="A34" t="s">
        <v>65</v>
      </c>
    </row>
    <row spans="1:3" r="35">
      <c s="4" r="A35" t="s">
        <v>66</v>
      </c>
      <c s="4" r="B35" t="s">
        <v>64</v>
      </c>
      <c s="4" r="C35" t="s">
        <v>64</v>
      </c>
    </row>
    <row spans="1:3" r="36">
      <c s="4" r="A36" t="s">
        <v>67</v>
      </c>
      <c s="6" r="B36" t="n">
        <v>121</v>
      </c>
      <c s="6" r="C36" t="n">
        <v>120</v>
      </c>
    </row>
    <row spans="1:3" r="37">
      <c s="4" r="A37" t="s">
        <v>68</v>
      </c>
      <c s="5" r="B37" t="n">
        <v>48507</v>
      </c>
      <c s="5" r="C37" t="n">
        <v>46267</v>
      </c>
    </row>
    <row spans="1:3" r="38">
      <c s="4" r="A38" t="s">
        <v>69</v>
      </c>
      <c s="5" r="B38" t="n">
        <v>328294</v>
      </c>
      <c s="5" r="C38" t="n">
        <v>331213</v>
      </c>
    </row>
    <row spans="1:3" r="39">
      <c s="4" r="A39" t="s">
        <v>70</v>
      </c>
      <c s="5" r="B39" t="n">
        <v>-21259</v>
      </c>
    </row>
    <row spans="1:3" r="40">
      <c s="4" r="A40" t="s">
        <v>71</v>
      </c>
      <c s="5" r="B40" t="n">
        <v>-22401</v>
      </c>
      <c s="5" r="C40" t="n">
        <v>-6503</v>
      </c>
    </row>
    <row spans="1:3" r="41">
      <c s="4" r="A41" t="s">
        <v>72</v>
      </c>
      <c s="5" r="B41" t="n">
        <v>333262</v>
      </c>
      <c s="5" r="C41" t="n">
        <v>371097</v>
      </c>
    </row>
    <row spans="1:3" r="42">
      <c s="4" r="A42" t="s">
        <v>73</v>
      </c>
      <c s="6" r="B42" t="n">
        <v>468824</v>
      </c>
      <c s="6" r="C42" t="n">
        <v>541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spans="1:2" r="1">
      <c s="1" r="A1" t="s">
        <v>232</v>
      </c>
      <c s="2" r="B1" t="s">
        <v>1</v>
      </c>
    </row>
    <row spans="1:2" r="2">
      <c s="2" r="B2" t="s">
        <v>2</v>
      </c>
    </row>
    <row spans="1:2" r="3">
      <c s="3" r="A3" t="s">
        <v>187</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37</v>
      </c>
      <c s="4" r="B11" t="s">
        <v>247</v>
      </c>
    </row>
    <row spans="1:2" r="12">
      <c s="4" r="A12" t="s">
        <v>248</v>
      </c>
      <c s="4" r="B12" t="s">
        <v>249</v>
      </c>
    </row>
    <row spans="1:2" r="13">
      <c s="4" r="A13" t="s">
        <v>195</v>
      </c>
      <c s="4" r="B13" t="s">
        <v>250</v>
      </c>
    </row>
    <row spans="1:2" r="14">
      <c s="4" r="A14" t="s">
        <v>205</v>
      </c>
      <c s="4" r="B14" t="s">
        <v>251</v>
      </c>
    </row>
    <row spans="1:2" r="15">
      <c s="4" r="A15" t="s">
        <v>252</v>
      </c>
      <c s="4" r="B15" t="s">
        <v>253</v>
      </c>
    </row>
    <row spans="1:2" r="16">
      <c s="4" r="A16" t="s">
        <v>254</v>
      </c>
      <c s="4" r="B16" t="s">
        <v>255</v>
      </c>
    </row>
    <row spans="1:2" r="17">
      <c s="4" r="A17" t="s">
        <v>256</v>
      </c>
      <c s="4" r="B17" t="s">
        <v>257</v>
      </c>
    </row>
    <row spans="1:2" r="18">
      <c s="4" r="A18" t="s">
        <v>258</v>
      </c>
      <c s="4" r="B18" t="s">
        <v>259</v>
      </c>
    </row>
    <row spans="1:2" r="19">
      <c s="4" r="A19" t="s">
        <v>211</v>
      </c>
      <c s="4" r="B19" t="s">
        <v>260</v>
      </c>
    </row>
    <row spans="1:2" r="20">
      <c s="4" r="A20" t="s">
        <v>261</v>
      </c>
      <c s="4" r="B20"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3</v>
      </c>
      <c s="2" r="B1" t="s">
        <v>1</v>
      </c>
    </row>
    <row spans="1:2" r="2">
      <c s="2" r="B2" t="s">
        <v>2</v>
      </c>
    </row>
    <row spans="1:2" r="3">
      <c s="3" r="A3" t="s">
        <v>187</v>
      </c>
    </row>
    <row spans="1:2" r="4">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6</v>
      </c>
      <c s="2" r="B1" t="s">
        <v>1</v>
      </c>
    </row>
    <row spans="1:2" r="2">
      <c s="2" r="B2" t="s">
        <v>2</v>
      </c>
    </row>
    <row spans="1:2" r="3">
      <c s="3" r="A3" t="s">
        <v>190</v>
      </c>
    </row>
    <row spans="1:2" r="4">
      <c s="4" r="A4" t="s">
        <v>267</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269</v>
      </c>
      <c s="2" r="B1" t="s">
        <v>1</v>
      </c>
    </row>
    <row spans="1:2" r="2">
      <c s="2" r="B2" t="s">
        <v>2</v>
      </c>
    </row>
    <row spans="1:2" r="3">
      <c s="3" r="A3" t="s">
        <v>193</v>
      </c>
    </row>
    <row spans="1:2" r="4">
      <c s="4" r="A4" t="s">
        <v>270</v>
      </c>
      <c s="4" r="B4" t="s">
        <v>271</v>
      </c>
    </row>
    <row spans="1:2" r="5">
      <c s="4" r="A5" t="s">
        <v>272</v>
      </c>
      <c s="4" r="B5" t="s">
        <v>273</v>
      </c>
    </row>
    <row spans="1:2" r="6">
      <c s="4" r="A6" t="s">
        <v>274</v>
      </c>
      <c s="4" r="B6" t="s">
        <v>275</v>
      </c>
    </row>
    <row spans="1:2" r="7">
      <c s="4" r="A7" t="s">
        <v>276</v>
      </c>
      <c s="4" r="B7" t="s">
        <v>277</v>
      </c>
    </row>
    <row spans="1:2" r="8">
      <c s="4" r="A8" t="s">
        <v>278</v>
      </c>
      <c s="4" r="B8"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80</v>
      </c>
      <c s="2" r="B1" t="s">
        <v>1</v>
      </c>
    </row>
    <row spans="1:2" r="2">
      <c s="2" r="B2" t="s">
        <v>2</v>
      </c>
    </row>
    <row spans="1:2" r="3">
      <c s="3" r="A3" t="s">
        <v>196</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4</v>
      </c>
      <c s="2" r="B1" t="s">
        <v>2</v>
      </c>
      <c s="2" r="C1" t="s">
        <v>32</v>
      </c>
    </row>
    <row spans="1:3" r="2">
      <c s="3" r="A2" t="s">
        <v>75</v>
      </c>
    </row>
    <row spans="1:3" r="3">
      <c s="4" r="A3" t="s">
        <v>76</v>
      </c>
      <c s="6" r="B3" t="n">
        <v>746</v>
      </c>
      <c s="6" r="C3" t="n">
        <v>1577</v>
      </c>
    </row>
    <row spans="1:3" r="4">
      <c s="4" r="A4" t="s">
        <v>77</v>
      </c>
      <c s="7" r="B4" t="n">
        <v>0.01</v>
      </c>
      <c s="7" r="C4" t="n">
        <v>0.01</v>
      </c>
    </row>
    <row spans="1:3" r="5">
      <c s="4" r="A5" t="s">
        <v>78</v>
      </c>
      <c s="5" r="B5" t="n">
        <v>5000000</v>
      </c>
      <c s="5" r="C5" t="n">
        <v>5000000</v>
      </c>
    </row>
    <row spans="1:3" r="6">
      <c s="4" r="A6" t="s">
        <v>79</v>
      </c>
      <c s="5" r="B6" t="n">
        <v>0</v>
      </c>
      <c s="5" r="C6" t="n">
        <v>0</v>
      </c>
    </row>
    <row spans="1:3" r="7">
      <c s="4" r="A7" t="s">
        <v>80</v>
      </c>
      <c s="7" r="B7" t="n">
        <v>0.01</v>
      </c>
      <c s="7" r="C7" t="n">
        <v>0.01</v>
      </c>
    </row>
    <row spans="1:3" r="8">
      <c s="4" r="A8" t="s">
        <v>81</v>
      </c>
      <c s="5" r="B8" t="n">
        <v>30000000</v>
      </c>
      <c s="5" r="C8" t="n">
        <v>30000000</v>
      </c>
    </row>
    <row spans="1:3" r="9">
      <c s="4" r="A9" t="s">
        <v>82</v>
      </c>
      <c s="5" r="B9" t="n">
        <v>12100459</v>
      </c>
      <c s="5" r="C9" t="n">
        <v>12031243</v>
      </c>
    </row>
    <row spans="1:3" r="10">
      <c s="4" r="A10" t="s">
        <v>83</v>
      </c>
      <c s="5" r="B10" t="n">
        <v>12100459</v>
      </c>
      <c s="5" r="C10" t="n">
        <v>12031243</v>
      </c>
    </row>
    <row spans="1:3" r="11">
      <c s="4" r="A11" t="s">
        <v>84</v>
      </c>
      <c s="5" r="B11" t="n">
        <v>670181</v>
      </c>
      <c s="5" r="C11" t="n">
        <v>670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85</v>
      </c>
      <c s="2" r="B1" t="s">
        <v>1</v>
      </c>
    </row>
    <row spans="1:2" r="2">
      <c s="2" r="B2" t="s">
        <v>2</v>
      </c>
    </row>
    <row spans="1:2" r="3">
      <c s="3" r="A3" t="s">
        <v>200</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90</v>
      </c>
      <c s="2" r="B1" t="s">
        <v>1</v>
      </c>
    </row>
    <row spans="1:2" r="2">
      <c s="2" r="B2" t="s">
        <v>2</v>
      </c>
    </row>
    <row spans="1:2" r="3">
      <c s="3" r="A3" t="s">
        <v>203</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s="1" r="A1" t="s">
        <v>293</v>
      </c>
      <c s="2" r="B1" t="s">
        <v>1</v>
      </c>
    </row>
    <row spans="1:2" r="2">
      <c s="2" r="B2" t="s">
        <v>2</v>
      </c>
    </row>
    <row spans="1:2" r="3">
      <c s="3" r="A3" t="s">
        <v>206</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row spans="1:2" r="9">
      <c s="4" r="A9" t="s">
        <v>304</v>
      </c>
      <c s="4" r="B9" t="s">
        <v>305</v>
      </c>
    </row>
    <row spans="1:2" r="10">
      <c s="4" r="A10" t="s">
        <v>306</v>
      </c>
      <c s="4" r="B10"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08</v>
      </c>
      <c s="2" r="B1" t="s">
        <v>1</v>
      </c>
    </row>
    <row spans="1:2" r="2">
      <c s="2" r="B2" t="s">
        <v>2</v>
      </c>
    </row>
    <row spans="1:2" r="3">
      <c s="3" r="A3" t="s">
        <v>212</v>
      </c>
    </row>
    <row spans="1:2" r="4">
      <c s="4" r="A4" t="s">
        <v>309</v>
      </c>
      <c s="4" r="B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11</v>
      </c>
      <c s="2" r="B1" t="s">
        <v>1</v>
      </c>
    </row>
    <row spans="1:2" r="2">
      <c s="2" r="B2" t="s">
        <v>2</v>
      </c>
    </row>
    <row spans="1:2" r="3">
      <c s="3" r="A3" t="s">
        <v>215</v>
      </c>
    </row>
    <row spans="1:2" r="4">
      <c s="4" r="A4" t="s">
        <v>312</v>
      </c>
      <c s="4" r="B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14</v>
      </c>
      <c s="2" r="B1" t="s">
        <v>1</v>
      </c>
    </row>
    <row spans="1:2" r="2">
      <c s="2" r="B2" t="s">
        <v>2</v>
      </c>
    </row>
    <row spans="1:2" r="3">
      <c s="3" r="A3" t="s">
        <v>218</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9</v>
      </c>
      <c s="2" r="B1" t="s">
        <v>1</v>
      </c>
    </row>
    <row spans="1:2" r="2">
      <c s="2" r="B2" t="s">
        <v>2</v>
      </c>
    </row>
    <row spans="1:2" r="3">
      <c s="3" r="A3" t="s">
        <v>224</v>
      </c>
    </row>
    <row spans="1:2" r="4">
      <c s="4" r="A4" t="s">
        <v>320</v>
      </c>
      <c s="4" r="B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2</v>
      </c>
      <c s="2" r="B1" t="s">
        <v>1</v>
      </c>
    </row>
    <row spans="1:2" r="2">
      <c s="2" r="B2" t="s">
        <v>2</v>
      </c>
    </row>
    <row spans="1:2" r="3">
      <c s="3" r="A3" t="s">
        <v>230</v>
      </c>
    </row>
    <row spans="1:2" r="4">
      <c s="4" r="A4" t="s">
        <v>323</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5</v>
      </c>
      <c s="2" r="B1" t="s">
        <v>1</v>
      </c>
    </row>
    <row spans="1:4" r="2">
      <c s="2" r="B2" t="s">
        <v>2</v>
      </c>
      <c s="2" r="C2" t="s">
        <v>32</v>
      </c>
      <c s="2" r="D2" t="s">
        <v>86</v>
      </c>
    </row>
    <row spans="1:4" r="3">
      <c s="3" r="A3" t="s">
        <v>326</v>
      </c>
    </row>
    <row spans="1:4" r="4">
      <c s="4" r="A4" t="s">
        <v>327</v>
      </c>
      <c s="6" r="B4" t="n">
        <v>70</v>
      </c>
      <c s="6" r="C4" t="n">
        <v>149</v>
      </c>
      <c s="6" r="D4" t="n">
        <v>164</v>
      </c>
    </row>
    <row spans="1:4" r="5">
      <c s="4" r="A5" t="s">
        <v>328</v>
      </c>
      <c s="5" r="B5" t="n">
        <v>2298</v>
      </c>
      <c s="5" r="C5" t="n">
        <v>18889</v>
      </c>
      <c s="5" r="D5" t="n">
        <v>14783</v>
      </c>
    </row>
    <row spans="1:4" r="6">
      <c s="4" r="A6" t="s">
        <v>329</v>
      </c>
      <c s="6" r="B6" t="n">
        <v>147</v>
      </c>
      <c s="6" r="C6" t="n">
        <v>13527</v>
      </c>
      <c s="6" r="D6" t="n">
        <v>28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0</v>
      </c>
      <c s="2" r="B1" t="s">
        <v>1</v>
      </c>
    </row>
    <row spans="1:4" r="2">
      <c s="2" r="B2" t="s">
        <v>2</v>
      </c>
      <c s="2" r="C2" t="s">
        <v>32</v>
      </c>
      <c s="2" r="D2" t="s">
        <v>86</v>
      </c>
    </row>
    <row spans="1:4" r="3">
      <c s="3" r="A3" t="s">
        <v>187</v>
      </c>
    </row>
    <row spans="1:4" r="4">
      <c s="4" r="A4" t="s">
        <v>331</v>
      </c>
      <c s="6" r="B4" t="n">
        <v>5400</v>
      </c>
      <c s="6" r="C4" t="n">
        <v>6700</v>
      </c>
    </row>
    <row spans="1:4" r="5">
      <c s="4" r="A5" t="s">
        <v>332</v>
      </c>
      <c s="5" r="B5" t="n">
        <v>700</v>
      </c>
    </row>
    <row spans="1:4" r="6">
      <c s="4" r="A6" t="s">
        <v>92</v>
      </c>
      <c s="6" r="B6" t="n">
        <v>6980</v>
      </c>
      <c s="6" r="C6" t="n">
        <v>7608</v>
      </c>
      <c s="6" r="D6" t="n">
        <v>76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85</v>
      </c>
      <c s="2" r="B1" t="s">
        <v>1</v>
      </c>
    </row>
    <row spans="1:5" r="2">
      <c s="2" r="B2" t="s">
        <v>2</v>
      </c>
      <c s="2" r="C2" t="s">
        <v>32</v>
      </c>
      <c s="2" r="E2" t="s">
        <v>86</v>
      </c>
    </row>
    <row spans="1:5" r="3">
      <c s="3" r="A3" t="s">
        <v>87</v>
      </c>
    </row>
    <row spans="1:5" r="4">
      <c s="4" r="A4" t="s">
        <v>88</v>
      </c>
      <c s="6" r="B4" t="n">
        <v>661858</v>
      </c>
      <c s="6" r="C4" t="n">
        <v>647814</v>
      </c>
      <c s="6" r="E4" t="n">
        <v>640867</v>
      </c>
    </row>
    <row spans="1:5" r="5">
      <c s="4" r="A5" t="s">
        <v>89</v>
      </c>
      <c s="5" r="B5" t="n">
        <v>553597</v>
      </c>
      <c s="5" r="C5" t="n">
        <v>522340</v>
      </c>
      <c s="5" r="E5" t="n">
        <v>502375</v>
      </c>
    </row>
    <row spans="1:5" r="6">
      <c s="4" r="A6" t="s">
        <v>90</v>
      </c>
      <c s="5" r="B6" t="n">
        <v>108261</v>
      </c>
      <c s="5" r="C6" t="n">
        <v>125474</v>
      </c>
      <c s="5" r="E6" t="n">
        <v>138492</v>
      </c>
    </row>
    <row spans="1:5" r="7">
      <c s="4" r="A7" t="s">
        <v>91</v>
      </c>
      <c s="5" r="B7" t="n">
        <v>76801</v>
      </c>
      <c s="5" r="C7" t="n">
        <v>87756</v>
      </c>
      <c s="5" r="E7" t="n">
        <v>79707</v>
      </c>
    </row>
    <row spans="1:5" r="8">
      <c s="4" r="A8" t="s">
        <v>92</v>
      </c>
      <c s="5" r="B8" t="n">
        <v>6980</v>
      </c>
      <c s="5" r="C8" t="n">
        <v>7608</v>
      </c>
      <c s="5" r="E8" t="n">
        <v>7615</v>
      </c>
    </row>
    <row spans="1:5" r="9">
      <c s="4" r="A9" t="s">
        <v>93</v>
      </c>
      <c s="5" r="B9" t="n">
        <v>435</v>
      </c>
      <c s="5" r="C9" t="n">
        <v>779</v>
      </c>
      <c s="5" r="E9" t="n">
        <v>1659</v>
      </c>
    </row>
    <row spans="1:5" r="10">
      <c s="4" r="A10" t="s">
        <v>94</v>
      </c>
      <c s="5" r="B10" t="n">
        <v>3397</v>
      </c>
      <c s="5" r="E10" t="n">
        <v>3927</v>
      </c>
    </row>
    <row spans="1:5" r="11">
      <c s="4" r="A11" t="s">
        <v>95</v>
      </c>
      <c s="5" r="B11" t="n">
        <v>20648</v>
      </c>
      <c s="5" r="C11" t="n">
        <v>29331</v>
      </c>
      <c s="5" r="E11" t="n">
        <v>45584</v>
      </c>
    </row>
    <row spans="1:5" r="12">
      <c s="4" r="A12" t="s">
        <v>96</v>
      </c>
      <c s="5" r="E12" t="n">
        <v>-1709</v>
      </c>
    </row>
    <row spans="1:5" r="13">
      <c s="4" r="A13" t="s">
        <v>97</v>
      </c>
      <c s="5" r="B13" t="n">
        <v>-2402</v>
      </c>
      <c s="5" r="C13" t="n">
        <v>-1522</v>
      </c>
    </row>
    <row spans="1:5" r="14">
      <c s="4" r="A14" t="s">
        <v>98</v>
      </c>
      <c s="5" r="B14" t="n">
        <v>145</v>
      </c>
      <c s="5" r="C14" t="n">
        <v>178</v>
      </c>
      <c s="5" r="E14" t="n">
        <v>202</v>
      </c>
    </row>
    <row spans="1:5" r="15">
      <c s="4" r="A15" t="s">
        <v>99</v>
      </c>
      <c s="5" r="B15" t="n">
        <v>-86</v>
      </c>
      <c s="5" r="C15" t="n">
        <v>-13</v>
      </c>
      <c s="5" r="E15" t="n">
        <v>-35</v>
      </c>
    </row>
    <row spans="1:5" r="16">
      <c s="4" r="A16" t="s">
        <v>100</v>
      </c>
      <c s="5" r="B16" t="n">
        <v>22991</v>
      </c>
      <c s="5" r="C16" t="n">
        <v>30688</v>
      </c>
      <c s="5" r="E16" t="n">
        <v>47126</v>
      </c>
    </row>
    <row spans="1:5" r="17">
      <c s="4" r="A17" t="s">
        <v>101</v>
      </c>
      <c s="5" r="B17" t="n">
        <v>13552</v>
      </c>
      <c s="5" r="C17" t="n">
        <v>11068</v>
      </c>
      <c s="5" r="E17" t="n">
        <v>7387</v>
      </c>
    </row>
    <row spans="1:5" r="18">
      <c s="4" r="A18" t="s">
        <v>102</v>
      </c>
      <c s="5" r="B18" t="n">
        <v>9439</v>
      </c>
      <c s="5" r="C18" t="n">
        <v>19620</v>
      </c>
      <c s="5" r="E18" t="n">
        <v>39739</v>
      </c>
    </row>
    <row spans="1:5" r="19">
      <c s="4" r="A19" t="s">
        <v>103</v>
      </c>
      <c s="5" r="C19" t="n">
        <v>9604</v>
      </c>
      <c s="5" r="E19" t="n">
        <v>2337</v>
      </c>
    </row>
    <row spans="1:5" r="20">
      <c s="4" r="A20" t="s">
        <v>104</v>
      </c>
      <c s="6" r="B20" t="n">
        <v>9439</v>
      </c>
      <c s="6" r="C20" t="n">
        <v>29224</v>
      </c>
      <c s="6" r="E20" t="n">
        <v>42076</v>
      </c>
    </row>
    <row spans="1:5" r="21">
      <c s="3" r="A21" t="s">
        <v>105</v>
      </c>
    </row>
    <row spans="1:5" r="22">
      <c s="4" r="A22" t="s">
        <v>106</v>
      </c>
      <c s="7" r="B22" t="n">
        <v>0.8</v>
      </c>
      <c s="7" r="C22" t="n">
        <v>1.63</v>
      </c>
      <c s="7" r="E22" t="n">
        <v>3.32</v>
      </c>
    </row>
    <row spans="1:5" r="23">
      <c s="4" r="A23" t="s">
        <v>107</v>
      </c>
      <c s="8" r="C23" t="n">
        <v>0.8</v>
      </c>
      <c s="8" r="E23" t="n">
        <v>0.2</v>
      </c>
    </row>
    <row spans="1:5" r="24">
      <c s="4" r="A24" t="s">
        <v>108</v>
      </c>
      <c s="8" r="B24" t="n">
        <v>0.8</v>
      </c>
      <c s="8" r="C24" t="n">
        <v>2.43</v>
      </c>
      <c s="4" r="D24" t="s">
        <v>109</v>
      </c>
      <c s="8" r="E24" t="n">
        <v>3.52</v>
      </c>
    </row>
    <row spans="1:5" r="25">
      <c s="4" r="A25" t="s">
        <v>106</v>
      </c>
      <c s="8" r="B25" t="n">
        <v>0.79</v>
      </c>
      <c s="8" r="C25" t="n">
        <v>1.62</v>
      </c>
      <c s="8" r="E25" t="n">
        <v>3.32</v>
      </c>
    </row>
    <row spans="1:5" r="26">
      <c s="4" r="A26" t="s">
        <v>107</v>
      </c>
      <c s="8" r="C26" t="n">
        <v>0.8</v>
      </c>
      <c s="8" r="E26" t="n">
        <v>0.19</v>
      </c>
    </row>
    <row spans="1:5" r="27">
      <c s="4" r="A27" t="s">
        <v>110</v>
      </c>
      <c s="7" r="B27" t="n">
        <v>0.79</v>
      </c>
      <c s="7" r="C27" t="n">
        <v>2.42</v>
      </c>
      <c s="4" r="D27" t="s">
        <v>109</v>
      </c>
      <c s="7" r="E27" t="n">
        <v>3.51</v>
      </c>
    </row>
    <row spans="1:5" r="28">
      <c s="3" r="A28" t="s">
        <v>111</v>
      </c>
    </row>
    <row spans="1:5" r="29">
      <c s="4" r="A29" t="s">
        <v>112</v>
      </c>
      <c s="5" r="B29" t="n">
        <v>11869</v>
      </c>
      <c s="5" r="C29" t="n">
        <v>12003</v>
      </c>
      <c s="5" r="E29" t="n">
        <v>11948</v>
      </c>
    </row>
    <row spans="1:5" r="30">
      <c s="4" r="A30" t="s">
        <v>113</v>
      </c>
      <c s="5" r="B30" t="n">
        <v>11908</v>
      </c>
      <c s="5" r="C30" t="n">
        <v>12058</v>
      </c>
      <c s="5" r="E30" t="n">
        <v>11994</v>
      </c>
    </row>
    <row spans="1:5" r="31">
      <c s="4" r="A31" t="s">
        <v>114</v>
      </c>
      <c s="7" r="B31" t="n">
        <v>1.04</v>
      </c>
      <c s="6" r="C31" t="n">
        <v>1</v>
      </c>
    </row>
    <row spans="1:5" r="32">
      <c r="A32" t="n"/>
    </row>
    <row spans="1:5" r="33">
      <c s="4" r="A33" t="s">
        <v>109</v>
      </c>
      <c s="4" r="B33" t="s">
        <v>115</v>
      </c>
    </row>
  </sheetData>
  <mergeCells count="5">
    <mergeCell ref="A1:A2"/>
    <mergeCell ref="B1:E1"/>
    <mergeCell ref="C2:D2"/>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spans="1:17" r="1">
      <c s="1" r="A1" t="s">
        <v>333</v>
      </c>
      <c s="2" r="B1" t="s">
        <v>334</v>
      </c>
      <c s="2" r="N1" t="s">
        <v>1</v>
      </c>
    </row>
    <row spans="1:17" r="2">
      <c s="2" r="B2" t="s">
        <v>2</v>
      </c>
      <c s="2" r="C2" t="s">
        <v>335</v>
      </c>
      <c s="2" r="D2" t="s">
        <v>4</v>
      </c>
      <c s="2" r="E2" t="s">
        <v>336</v>
      </c>
      <c s="2" r="F2" t="s">
        <v>32</v>
      </c>
      <c s="2" r="H2" t="s">
        <v>337</v>
      </c>
      <c s="2" r="J2" t="s">
        <v>338</v>
      </c>
      <c s="2" r="L2" t="s">
        <v>339</v>
      </c>
      <c s="2" r="N2" t="s">
        <v>2</v>
      </c>
      <c s="2" r="O2" t="s">
        <v>32</v>
      </c>
      <c s="2" r="Q2" t="s">
        <v>86</v>
      </c>
    </row>
    <row spans="1:17" r="3">
      <c s="3" r="A3" t="s">
        <v>340</v>
      </c>
    </row>
    <row spans="1:17" r="4">
      <c s="4" r="A4" t="s">
        <v>102</v>
      </c>
      <c s="6" r="F4" t="n">
        <v>2429</v>
      </c>
      <c s="6" r="H4" t="n">
        <v>2947</v>
      </c>
      <c s="6" r="J4" t="n">
        <v>6976</v>
      </c>
      <c s="6" r="L4" t="n">
        <v>7268</v>
      </c>
      <c s="6" r="N4" t="n">
        <v>9439</v>
      </c>
      <c s="6" r="O4" t="n">
        <v>19620</v>
      </c>
      <c s="6" r="Q4" t="n">
        <v>39739</v>
      </c>
    </row>
    <row spans="1:17" r="5">
      <c s="4" r="A5" t="s">
        <v>341</v>
      </c>
      <c s="5" r="O5" t="n">
        <v>9604</v>
      </c>
      <c s="5" r="Q5" t="n">
        <v>2337</v>
      </c>
    </row>
    <row spans="1:17" r="6">
      <c s="4" r="A6" t="s">
        <v>104</v>
      </c>
      <c s="6" r="B6" t="n">
        <v>6312</v>
      </c>
      <c s="6" r="C6" t="n">
        <v>7049</v>
      </c>
      <c s="6" r="D6" t="n">
        <v>-3683</v>
      </c>
      <c s="6" r="E6" t="n">
        <v>-239</v>
      </c>
      <c s="6" r="F6" t="n">
        <v>2429</v>
      </c>
      <c s="6" r="H6" t="n">
        <v>2947</v>
      </c>
      <c s="6" r="J6" t="n">
        <v>15593</v>
      </c>
      <c s="6" r="L6" t="n">
        <v>8255</v>
      </c>
      <c s="6" r="N6" t="n">
        <v>9439</v>
      </c>
      <c s="6" r="O6" t="n">
        <v>29224</v>
      </c>
      <c s="6" r="Q6" t="n">
        <v>42076</v>
      </c>
    </row>
    <row spans="1:17" r="7">
      <c s="3" r="A7" t="s">
        <v>342</v>
      </c>
    </row>
    <row spans="1:17" r="8">
      <c s="4" r="A8" t="s">
        <v>343</v>
      </c>
      <c s="5" r="N8" t="n">
        <v>11869</v>
      </c>
      <c s="5" r="O8" t="n">
        <v>12003</v>
      </c>
      <c s="5" r="Q8" t="n">
        <v>11948</v>
      </c>
    </row>
    <row spans="1:17" r="9">
      <c s="4" r="A9" t="s">
        <v>344</v>
      </c>
      <c s="5" r="N9" t="n">
        <v>39</v>
      </c>
      <c s="5" r="O9" t="n">
        <v>55</v>
      </c>
      <c s="5" r="Q9" t="n">
        <v>46</v>
      </c>
    </row>
    <row spans="1:17" r="10">
      <c s="4" r="A10" t="s">
        <v>345</v>
      </c>
      <c s="5" r="N10" t="n">
        <v>11908</v>
      </c>
      <c s="5" r="O10" t="n">
        <v>12058</v>
      </c>
      <c s="5" r="Q10" t="n">
        <v>11994</v>
      </c>
    </row>
    <row spans="1:17" r="11">
      <c s="3" r="A11" t="s">
        <v>346</v>
      </c>
    </row>
    <row spans="1:17" r="12">
      <c s="4" r="A12" t="s">
        <v>106</v>
      </c>
      <c s="7" r="F12" t="n">
        <v>0.2</v>
      </c>
      <c s="7" r="H12" t="n">
        <v>0.25</v>
      </c>
      <c s="7" r="J12" t="n">
        <v>0.58</v>
      </c>
      <c s="7" r="L12" t="n">
        <v>0.61</v>
      </c>
      <c s="7" r="N12" t="n">
        <v>0.8</v>
      </c>
      <c s="7" r="O12" t="n">
        <v>1.63</v>
      </c>
      <c s="7" r="Q12" t="n">
        <v>3.32</v>
      </c>
    </row>
    <row spans="1:17" r="13">
      <c s="4" r="A13" t="s">
        <v>107</v>
      </c>
      <c s="8" r="O13" t="n">
        <v>0.8</v>
      </c>
      <c s="8" r="Q13" t="n">
        <v>0.2</v>
      </c>
    </row>
    <row spans="1:17" r="14">
      <c s="4" r="A14" t="s">
        <v>108</v>
      </c>
      <c s="7" r="B14" t="n">
        <v>0.54</v>
      </c>
      <c s="7" r="C14" t="n">
        <v>0.6</v>
      </c>
      <c s="7" r="D14" t="n">
        <v>-0.31</v>
      </c>
      <c s="7" r="E14" t="n">
        <v>-0.02</v>
      </c>
      <c s="8" r="F14" t="n">
        <v>0.2</v>
      </c>
      <c s="4" r="G14" t="s">
        <v>109</v>
      </c>
      <c s="8" r="H14" t="n">
        <v>0.25</v>
      </c>
      <c s="4" r="I14" t="s">
        <v>109</v>
      </c>
      <c s="8" r="J14" t="n">
        <v>1.3</v>
      </c>
      <c s="4" r="K14" t="s">
        <v>109</v>
      </c>
      <c s="8" r="L14" t="n">
        <v>0.6899999999999999</v>
      </c>
      <c s="4" r="M14" t="s">
        <v>109</v>
      </c>
      <c s="8" r="N14" t="n">
        <v>0.8</v>
      </c>
      <c s="8" r="O14" t="n">
        <v>2.43</v>
      </c>
      <c s="4" r="P14" t="s">
        <v>109</v>
      </c>
      <c s="8" r="Q14" t="n">
        <v>3.52</v>
      </c>
    </row>
    <row spans="1:17" r="15">
      <c s="4" r="A15" t="s">
        <v>106</v>
      </c>
      <c s="8" r="F15" t="n">
        <v>0.2</v>
      </c>
      <c s="8" r="H15" t="n">
        <v>0.24</v>
      </c>
      <c s="8" r="J15" t="n">
        <v>0.58</v>
      </c>
      <c s="8" r="L15" t="n">
        <v>0.6</v>
      </c>
      <c s="8" r="N15" t="n">
        <v>0.79</v>
      </c>
      <c s="8" r="O15" t="n">
        <v>1.62</v>
      </c>
      <c s="8" r="Q15" t="n">
        <v>3.32</v>
      </c>
    </row>
    <row spans="1:17" r="16">
      <c s="4" r="A16" t="s">
        <v>107</v>
      </c>
      <c s="8" r="O16" t="n">
        <v>0.8</v>
      </c>
      <c s="8" r="Q16" t="n">
        <v>0.19</v>
      </c>
    </row>
    <row spans="1:17" r="17">
      <c s="4" r="A17" t="s">
        <v>110</v>
      </c>
      <c s="7" r="B17" t="n">
        <v>0.54</v>
      </c>
      <c s="7" r="C17" t="n">
        <v>0.6</v>
      </c>
      <c s="7" r="D17" t="n">
        <v>-0.31</v>
      </c>
      <c s="7" r="E17" t="n">
        <v>-0.02</v>
      </c>
      <c s="7" r="F17" t="n">
        <v>0.2</v>
      </c>
      <c s="4" r="G17" t="s">
        <v>109</v>
      </c>
      <c s="7" r="H17" t="n">
        <v>0.24</v>
      </c>
      <c s="4" r="I17" t="s">
        <v>109</v>
      </c>
      <c s="7" r="J17" t="n">
        <v>1.29</v>
      </c>
      <c s="4" r="K17" t="s">
        <v>109</v>
      </c>
      <c s="7" r="L17" t="n">
        <v>0.68</v>
      </c>
      <c s="4" r="M17" t="s">
        <v>109</v>
      </c>
      <c s="7" r="N17" t="n">
        <v>0.79</v>
      </c>
      <c s="7" r="O17" t="n">
        <v>2.42</v>
      </c>
      <c s="4" r="P17" t="s">
        <v>109</v>
      </c>
      <c s="7" r="Q17" t="n">
        <v>3.51</v>
      </c>
    </row>
    <row spans="1:17" r="18">
      <c r="A18" t="n"/>
    </row>
    <row spans="1:17" r="19">
      <c s="4" r="A19" t="s">
        <v>109</v>
      </c>
      <c s="4" r="B19" t="s">
        <v>115</v>
      </c>
    </row>
  </sheetData>
  <mergeCells count="10">
    <mergeCell ref="A1:A2"/>
    <mergeCell ref="B1:M1"/>
    <mergeCell ref="N1:Q1"/>
    <mergeCell ref="F2:G2"/>
    <mergeCell ref="H2:I2"/>
    <mergeCell ref="J2:K2"/>
    <mergeCell ref="L2:M2"/>
    <mergeCell ref="O2:P2"/>
    <mergeCell ref="A18:Q18"/>
    <mergeCell ref="B19:Q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7</v>
      </c>
      <c s="2" r="B1" t="s">
        <v>1</v>
      </c>
    </row>
    <row spans="1:4" r="2">
      <c s="2" r="B2" t="s">
        <v>2</v>
      </c>
      <c s="2" r="C2" t="s">
        <v>32</v>
      </c>
      <c s="2" r="D2" t="s">
        <v>86</v>
      </c>
    </row>
    <row spans="1:4" r="3">
      <c s="3" r="A3" t="s">
        <v>348</v>
      </c>
    </row>
    <row spans="1:4" r="4">
      <c s="4" r="A4" t="s">
        <v>349</v>
      </c>
      <c s="6" r="B4" t="n">
        <v>1577</v>
      </c>
      <c s="6" r="C4" t="n">
        <v>572</v>
      </c>
    </row>
    <row spans="1:4" r="5">
      <c s="4" r="A5" t="s">
        <v>350</v>
      </c>
      <c s="5" r="B5" t="n">
        <v>-29</v>
      </c>
      <c s="5" r="C5" t="n">
        <v>1074</v>
      </c>
      <c s="6" r="D5" t="n">
        <v>-544</v>
      </c>
    </row>
    <row spans="1:4" r="6">
      <c s="4" r="A6" t="s">
        <v>351</v>
      </c>
      <c s="5" r="B6" t="n">
        <v>-749</v>
      </c>
      <c s="5" r="C6" t="n">
        <v>-58</v>
      </c>
    </row>
    <row spans="1:4" r="7">
      <c s="4" r="A7" t="s">
        <v>352</v>
      </c>
      <c s="5" r="B7" t="n">
        <v>-53</v>
      </c>
      <c s="5" r="C7" t="n">
        <v>-11</v>
      </c>
    </row>
    <row spans="1:4" r="8">
      <c s="4" r="A8" t="s">
        <v>353</v>
      </c>
      <c s="6" r="B8" t="n">
        <v>746</v>
      </c>
      <c s="6" r="C8" t="n">
        <v>1577</v>
      </c>
      <c s="6" r="D8" t="n">
        <v>5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32</v>
      </c>
    </row>
    <row spans="1:3" r="2">
      <c s="3" r="A2" t="s">
        <v>348</v>
      </c>
    </row>
    <row spans="1:3" r="3">
      <c s="4" r="A3" t="s">
        <v>355</v>
      </c>
      <c s="6" r="B3" t="n">
        <v>36575</v>
      </c>
      <c s="6" r="C3" t="n">
        <v>35349</v>
      </c>
    </row>
    <row spans="1:3" r="4">
      <c s="4" r="A4" t="s">
        <v>356</v>
      </c>
      <c s="5" r="B4" t="n">
        <v>1084</v>
      </c>
      <c s="5" r="C4" t="n">
        <v>2035</v>
      </c>
    </row>
    <row spans="1:3" r="5">
      <c s="4" r="A5" t="s">
        <v>357</v>
      </c>
      <c s="5" r="B5" t="n">
        <v>-4768</v>
      </c>
      <c s="5" r="C5" t="n">
        <v>-4569</v>
      </c>
    </row>
    <row spans="1:3" r="6">
      <c s="4" r="A6" t="s">
        <v>358</v>
      </c>
      <c s="6" r="B6" t="n">
        <v>32891</v>
      </c>
      <c s="6" r="C6" t="n">
        <v>328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32</v>
      </c>
    </row>
    <row spans="1:3" r="2">
      <c s="3" r="A2" t="s">
        <v>348</v>
      </c>
    </row>
    <row spans="1:3" r="3">
      <c s="4" r="A3" t="s">
        <v>360</v>
      </c>
      <c s="6" r="B3" t="n">
        <v>912237</v>
      </c>
      <c s="6" r="C3" t="n">
        <v>604939</v>
      </c>
    </row>
    <row spans="1:3" r="4">
      <c s="4" r="A4" t="s">
        <v>361</v>
      </c>
      <c s="5" r="B4" t="n">
        <v>271640</v>
      </c>
      <c s="5" r="C4" t="n">
        <v>157562</v>
      </c>
    </row>
    <row spans="1:3" r="5">
      <c s="4" r="A5" t="s">
        <v>122</v>
      </c>
      <c s="5" r="B5" t="n">
        <v>1183877</v>
      </c>
      <c s="5" r="C5" t="n">
        <v>762501</v>
      </c>
    </row>
    <row spans="1:3" r="6">
      <c s="4" r="A6" t="s">
        <v>362</v>
      </c>
      <c s="5" r="B6" t="n">
        <v>-1121141</v>
      </c>
      <c s="5" r="C6" t="n">
        <v>-715233</v>
      </c>
    </row>
    <row spans="1:3" r="7">
      <c s="4" r="A7" t="s">
        <v>363</v>
      </c>
      <c s="5" r="B7" t="n">
        <v>62736</v>
      </c>
      <c s="5" r="C7" t="n">
        <v>47268</v>
      </c>
    </row>
    <row spans="1:3" r="8">
      <c s="3" r="A8" t="s">
        <v>364</v>
      </c>
    </row>
    <row spans="1:3" r="9">
      <c s="4" r="A9" t="s">
        <v>365</v>
      </c>
      <c s="5" r="B9" t="n">
        <v>104793</v>
      </c>
      <c s="5" r="C9" t="n">
        <v>95970</v>
      </c>
    </row>
    <row spans="1:3" r="10">
      <c s="4" r="A10" t="s">
        <v>366</v>
      </c>
      <c s="5" r="B10" t="n">
        <v>-42057</v>
      </c>
      <c s="5" r="C10" t="n">
        <v>-48702</v>
      </c>
    </row>
    <row spans="1:3" r="11">
      <c s="4" r="A11" t="s">
        <v>363</v>
      </c>
      <c s="6" r="B11" t="n">
        <v>62736</v>
      </c>
      <c s="6" r="C11" t="n">
        <v>472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7</v>
      </c>
      <c s="2" r="B1" t="s">
        <v>1</v>
      </c>
    </row>
    <row spans="1:3" r="2">
      <c s="2" r="B2" t="s">
        <v>2</v>
      </c>
      <c s="2" r="C2" t="s">
        <v>32</v>
      </c>
    </row>
    <row spans="1:3" r="3">
      <c s="3" r="A3" t="s">
        <v>368</v>
      </c>
    </row>
    <row spans="1:3" r="4">
      <c s="4" r="A4" t="s">
        <v>369</v>
      </c>
      <c s="6" r="B4" t="n">
        <v>248246</v>
      </c>
      <c s="6" r="C4" t="n">
        <v>245098</v>
      </c>
    </row>
    <row spans="1:3" r="5">
      <c s="4" r="A5" t="s">
        <v>370</v>
      </c>
      <c s="5" r="B5" t="n">
        <v>-93652</v>
      </c>
      <c s="5" r="C5" t="n">
        <v>-88202</v>
      </c>
    </row>
    <row spans="1:3" r="6">
      <c s="4" r="A6" t="s">
        <v>371</v>
      </c>
      <c s="5" r="B6" t="n">
        <v>154594</v>
      </c>
      <c s="5" r="C6" t="n">
        <v>156896</v>
      </c>
    </row>
    <row spans="1:3" r="7">
      <c s="4" r="A7" t="s">
        <v>372</v>
      </c>
    </row>
    <row spans="1:3" r="8">
      <c s="3" r="A8" t="s">
        <v>368</v>
      </c>
    </row>
    <row spans="1:3" r="9">
      <c s="4" r="A9" t="s">
        <v>369</v>
      </c>
      <c s="5" r="B9" t="n">
        <v>22380</v>
      </c>
      <c s="5" r="C9" t="n">
        <v>23545</v>
      </c>
    </row>
    <row spans="1:3" r="10">
      <c s="4" r="A10" t="s">
        <v>373</v>
      </c>
    </row>
    <row spans="1:3" r="11">
      <c s="3" r="A11" t="s">
        <v>368</v>
      </c>
    </row>
    <row spans="1:3" r="12">
      <c s="4" r="A12" t="s">
        <v>369</v>
      </c>
      <c s="6" r="B12" t="n">
        <v>120983</v>
      </c>
      <c s="5" r="C12" t="n">
        <v>100901</v>
      </c>
    </row>
    <row spans="1:3" r="13">
      <c s="4" r="A13" t="s">
        <v>374</v>
      </c>
    </row>
    <row spans="1:3" r="14">
      <c s="3" r="A14" t="s">
        <v>368</v>
      </c>
    </row>
    <row spans="1:3" r="15">
      <c s="4" r="A15" t="s">
        <v>375</v>
      </c>
      <c s="4" r="B15" t="s">
        <v>376</v>
      </c>
    </row>
    <row spans="1:3" r="16">
      <c s="4" r="A16" t="s">
        <v>377</v>
      </c>
    </row>
    <row spans="1:3" r="17">
      <c s="3" r="A17" t="s">
        <v>368</v>
      </c>
    </row>
    <row spans="1:3" r="18">
      <c s="4" r="A18" t="s">
        <v>375</v>
      </c>
      <c s="4" r="B18" t="s">
        <v>378</v>
      </c>
    </row>
    <row spans="1:3" r="19">
      <c s="4" r="A19" t="s">
        <v>379</v>
      </c>
    </row>
    <row spans="1:3" r="20">
      <c s="3" r="A20" t="s">
        <v>368</v>
      </c>
    </row>
    <row spans="1:3" r="21">
      <c s="4" r="A21" t="s">
        <v>369</v>
      </c>
      <c s="6" r="B21" t="n">
        <v>100306</v>
      </c>
      <c s="5" r="C21" t="n">
        <v>100922</v>
      </c>
    </row>
    <row spans="1:3" r="22">
      <c s="4" r="A22" t="s">
        <v>380</v>
      </c>
    </row>
    <row spans="1:3" r="23">
      <c s="3" r="A23" t="s">
        <v>368</v>
      </c>
    </row>
    <row spans="1:3" r="24">
      <c s="4" r="A24" t="s">
        <v>375</v>
      </c>
      <c s="4" r="B24" t="s">
        <v>376</v>
      </c>
    </row>
    <row spans="1:3" r="25">
      <c s="4" r="A25" t="s">
        <v>381</v>
      </c>
    </row>
    <row spans="1:3" r="26">
      <c s="3" r="A26" t="s">
        <v>368</v>
      </c>
    </row>
    <row spans="1:3" r="27">
      <c s="4" r="A27" t="s">
        <v>375</v>
      </c>
      <c s="4" r="B27" t="s">
        <v>382</v>
      </c>
    </row>
    <row spans="1:3" r="28">
      <c s="4" r="A28" t="s">
        <v>383</v>
      </c>
    </row>
    <row spans="1:3" r="29">
      <c s="3" r="A29" t="s">
        <v>368</v>
      </c>
    </row>
    <row spans="1:3" r="30">
      <c s="4" r="A30" t="s">
        <v>369</v>
      </c>
      <c s="6" r="B30" t="n">
        <v>3564</v>
      </c>
      <c s="5" r="C30" t="n">
        <v>3852</v>
      </c>
    </row>
    <row spans="1:3" r="31">
      <c s="4" r="A31" t="s">
        <v>384</v>
      </c>
    </row>
    <row spans="1:3" r="32">
      <c s="3" r="A32" t="s">
        <v>368</v>
      </c>
    </row>
    <row spans="1:3" r="33">
      <c s="4" r="A33" t="s">
        <v>375</v>
      </c>
      <c s="4" r="B33" t="s">
        <v>376</v>
      </c>
    </row>
    <row spans="1:3" r="34">
      <c s="4" r="A34" t="s">
        <v>385</v>
      </c>
    </row>
    <row spans="1:3" r="35">
      <c s="3" r="A35" t="s">
        <v>368</v>
      </c>
    </row>
    <row spans="1:3" r="36">
      <c s="4" r="A36" t="s">
        <v>375</v>
      </c>
      <c s="4" r="B36" t="s">
        <v>386</v>
      </c>
    </row>
    <row spans="1:3" r="37">
      <c s="4" r="A37" t="s">
        <v>387</v>
      </c>
    </row>
    <row spans="1:3" r="38">
      <c s="3" r="A38" t="s">
        <v>368</v>
      </c>
    </row>
    <row spans="1:3" r="39">
      <c s="4" r="A39" t="s">
        <v>369</v>
      </c>
      <c s="6" r="B39" t="n">
        <v>1013</v>
      </c>
      <c s="6" r="C39" t="n">
        <v>158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8</v>
      </c>
      <c s="2" r="B1" t="s">
        <v>1</v>
      </c>
    </row>
    <row spans="1:4" r="2">
      <c s="2" r="B2" t="s">
        <v>2</v>
      </c>
      <c s="2" r="C2" t="s">
        <v>32</v>
      </c>
      <c s="2" r="D2" t="s">
        <v>86</v>
      </c>
    </row>
    <row spans="1:4" r="3">
      <c s="3" r="A3" t="s">
        <v>368</v>
      </c>
    </row>
    <row spans="1:4" r="4">
      <c s="4" r="A4" t="s">
        <v>369</v>
      </c>
      <c s="6" r="B4" t="n">
        <v>248246</v>
      </c>
      <c s="6" r="C4" t="n">
        <v>245098</v>
      </c>
    </row>
    <row spans="1:4" r="5">
      <c s="4" r="A5" t="s">
        <v>153</v>
      </c>
      <c s="5" r="B5" t="n">
        <v>13120</v>
      </c>
      <c s="5" r="C5" t="n">
        <v>11386</v>
      </c>
      <c s="6" r="D5" t="n">
        <v>8519</v>
      </c>
    </row>
    <row spans="1:4" r="6">
      <c s="4" r="A6" t="s">
        <v>389</v>
      </c>
    </row>
    <row spans="1:4" r="7">
      <c s="3" r="A7" t="s">
        <v>368</v>
      </c>
    </row>
    <row spans="1:4" r="8">
      <c s="4" r="A8" t="s">
        <v>369</v>
      </c>
      <c s="6" r="B8" t="n">
        <v>0</v>
      </c>
      <c s="6" r="C8"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0</v>
      </c>
      <c s="2" r="B1" t="s">
        <v>1</v>
      </c>
    </row>
    <row spans="1:3" r="2">
      <c s="2" r="B2" t="s">
        <v>2</v>
      </c>
      <c s="2" r="C2" t="s">
        <v>32</v>
      </c>
    </row>
    <row spans="1:3" r="3">
      <c s="3" r="A3" t="s">
        <v>348</v>
      </c>
    </row>
    <row spans="1:3" r="4">
      <c s="4" r="A4" t="s">
        <v>349</v>
      </c>
      <c s="6" r="B4" t="n">
        <v>4557</v>
      </c>
      <c s="6" r="C4" t="n">
        <v>5282</v>
      </c>
    </row>
    <row spans="1:3" r="5">
      <c s="4" r="A5" t="s">
        <v>391</v>
      </c>
      <c s="5" r="B5" t="n">
        <v>3364</v>
      </c>
      <c s="5" r="C5" t="n">
        <v>3237</v>
      </c>
    </row>
    <row spans="1:3" r="6">
      <c s="4" r="A6" t="s">
        <v>392</v>
      </c>
      <c s="5" r="B6" t="n">
        <v>-2738</v>
      </c>
      <c s="5" r="C6" t="n">
        <v>-3892</v>
      </c>
    </row>
    <row spans="1:3" r="7">
      <c s="4" r="A7" t="s">
        <v>393</v>
      </c>
      <c s="5" r="B7" t="n">
        <v>-253</v>
      </c>
      <c s="5" r="C7" t="n">
        <v>-70</v>
      </c>
    </row>
    <row spans="1:3" r="8">
      <c s="4" r="A8" t="s">
        <v>353</v>
      </c>
      <c s="6" r="B8" t="n">
        <v>4930</v>
      </c>
      <c s="6" r="C8" t="n">
        <v>45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spans="1:6" r="1">
      <c s="1" r="A1" t="s">
        <v>394</v>
      </c>
      <c s="2" r="B1" t="s">
        <v>395</v>
      </c>
      <c s="2" r="C1" t="s">
        <v>1</v>
      </c>
    </row>
    <row spans="1:6" r="2">
      <c s="2" r="B2" t="s">
        <v>4</v>
      </c>
      <c s="2" r="C2" t="s">
        <v>2</v>
      </c>
      <c s="2" r="D2" t="s">
        <v>32</v>
      </c>
      <c s="2" r="E2" t="s">
        <v>86</v>
      </c>
      <c s="2" r="F2" t="s">
        <v>339</v>
      </c>
    </row>
    <row spans="1:6" r="3">
      <c s="3" r="A3" t="s">
        <v>396</v>
      </c>
    </row>
    <row spans="1:6" r="4">
      <c s="4" r="A4" t="s">
        <v>397</v>
      </c>
      <c s="6" r="C4" t="n">
        <v>0</v>
      </c>
      <c s="6" r="D4" t="n">
        <v>0</v>
      </c>
    </row>
    <row spans="1:6" r="5">
      <c s="4" r="A5" t="s">
        <v>93</v>
      </c>
      <c s="5" r="C5" t="n">
        <v>435000</v>
      </c>
      <c s="5" r="D5" t="n">
        <v>779000</v>
      </c>
      <c s="6" r="E5" t="n">
        <v>1659000</v>
      </c>
    </row>
    <row spans="1:6" r="6">
      <c s="4" r="A6" t="s">
        <v>160</v>
      </c>
      <c s="6" r="B6" t="n">
        <v>2300000</v>
      </c>
      <c s="5" r="C6" t="n">
        <v>2333000</v>
      </c>
      <c s="5" r="D6" t="n">
        <v>10000000</v>
      </c>
    </row>
    <row spans="1:6" r="7">
      <c s="4" r="A7" t="s">
        <v>41</v>
      </c>
      <c s="5" r="C7" t="n">
        <v>3916000</v>
      </c>
      <c s="5" r="D7" t="n">
        <v>4291000</v>
      </c>
    </row>
    <row spans="1:6" r="8">
      <c s="4" r="A8" t="s">
        <v>398</v>
      </c>
      <c s="6" r="C8" t="n">
        <v>2333000</v>
      </c>
      <c s="5" r="D8" t="n">
        <v>4667000</v>
      </c>
    </row>
    <row spans="1:6" r="9">
      <c s="4" r="A9" t="s">
        <v>399</v>
      </c>
      <c s="4" r="C9" t="s">
        <v>400</v>
      </c>
    </row>
    <row spans="1:6" r="10">
      <c s="4" r="A10" t="s">
        <v>401</v>
      </c>
      <c s="6" r="C10" t="n">
        <v>2402000</v>
      </c>
      <c s="6" r="D10" t="n">
        <v>1522000</v>
      </c>
    </row>
    <row spans="1:6" r="11">
      <c s="4" r="A11" t="s">
        <v>402</v>
      </c>
    </row>
    <row spans="1:6" r="12">
      <c s="3" r="A12" t="s">
        <v>396</v>
      </c>
    </row>
    <row spans="1:6" r="13">
      <c s="4" r="A13" t="s">
        <v>403</v>
      </c>
      <c s="6" r="C13" t="n">
        <v>7000000</v>
      </c>
    </row>
    <row spans="1:6" r="14">
      <c s="4" r="A14" t="s">
        <v>404</v>
      </c>
      <c s="4" r="C14" t="s">
        <v>376</v>
      </c>
    </row>
    <row spans="1:6" r="15">
      <c s="4" r="A15" t="s">
        <v>41</v>
      </c>
      <c s="6" r="C15" t="n">
        <v>2300000</v>
      </c>
    </row>
    <row spans="1:6" r="16">
      <c s="4" r="A16" t="s">
        <v>405</v>
      </c>
      <c s="6" r="F16" t="n">
        <v>8100000</v>
      </c>
    </row>
    <row spans="1:6" r="17">
      <c s="4" r="A17" t="s">
        <v>406</v>
      </c>
    </row>
    <row spans="1:6" r="18">
      <c s="3" r="A18" t="s">
        <v>396</v>
      </c>
    </row>
    <row spans="1:6" r="19">
      <c s="4" r="A19" t="s">
        <v>407</v>
      </c>
      <c s="4" r="C19" t="s">
        <v>408</v>
      </c>
    </row>
    <row spans="1:6" r="20">
      <c s="4" r="A20" t="s">
        <v>409</v>
      </c>
    </row>
    <row spans="1:6" r="21">
      <c s="3" r="A21" t="s">
        <v>396</v>
      </c>
    </row>
    <row spans="1:6" r="22">
      <c s="4" r="A22" t="s">
        <v>407</v>
      </c>
      <c s="4" r="C22" t="s">
        <v>410</v>
      </c>
    </row>
    <row spans="1:6" r="23">
      <c s="4" r="A23" t="s">
        <v>411</v>
      </c>
    </row>
    <row spans="1:6" r="24">
      <c s="3" r="A24" t="s">
        <v>396</v>
      </c>
    </row>
    <row spans="1:6" r="25">
      <c s="4" r="A25" t="s">
        <v>407</v>
      </c>
      <c s="4" r="C25" t="s">
        <v>386</v>
      </c>
    </row>
    <row spans="1:6" r="26">
      <c s="4" r="A26" t="s">
        <v>412</v>
      </c>
    </row>
    <row spans="1:6" r="27">
      <c s="3" r="A27" t="s">
        <v>396</v>
      </c>
    </row>
    <row spans="1:6" r="28">
      <c s="4" r="A28" t="s">
        <v>407</v>
      </c>
      <c s="4" r="C28" t="s">
        <v>38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32</v>
      </c>
    </row>
    <row spans="1:3" r="2">
      <c s="3" r="A2" t="s">
        <v>396</v>
      </c>
    </row>
    <row spans="1:3" r="3">
      <c s="4" r="A3" t="s">
        <v>414</v>
      </c>
      <c s="6" r="B3" t="n">
        <v>12885</v>
      </c>
      <c s="6" r="C3" t="n">
        <v>12885</v>
      </c>
    </row>
    <row spans="1:3" r="4">
      <c s="4" r="A4" t="s">
        <v>415</v>
      </c>
      <c s="5" r="B4" t="n">
        <v>-11495</v>
      </c>
      <c s="5" r="C4" t="n">
        <v>-10981</v>
      </c>
    </row>
    <row spans="1:3" r="5">
      <c s="4" r="A5" t="s">
        <v>416</v>
      </c>
      <c s="5" r="B5" t="n">
        <v>1390</v>
      </c>
      <c s="5" r="C5" t="n">
        <v>1904</v>
      </c>
    </row>
    <row spans="1:3" r="6">
      <c s="4" r="A6" t="s">
        <v>417</v>
      </c>
    </row>
    <row spans="1:3" r="7">
      <c s="3" r="A7" t="s">
        <v>396</v>
      </c>
    </row>
    <row spans="1:3" r="8">
      <c s="4" r="A8" t="s">
        <v>414</v>
      </c>
      <c s="5" r="B8" t="n">
        <v>11749</v>
      </c>
      <c s="5" r="C8" t="n">
        <v>11749</v>
      </c>
    </row>
    <row spans="1:3" r="9">
      <c s="4" r="A9" t="s">
        <v>415</v>
      </c>
      <c s="5" r="B9" t="n">
        <v>-10359</v>
      </c>
      <c s="5" r="C9" t="n">
        <v>-9918</v>
      </c>
    </row>
    <row spans="1:3" r="10">
      <c s="4" r="A10" t="s">
        <v>416</v>
      </c>
      <c s="5" r="B10" t="n">
        <v>1390</v>
      </c>
      <c s="5" r="C10" t="n">
        <v>1831</v>
      </c>
    </row>
    <row spans="1:3" r="11">
      <c s="4" r="A11" t="s">
        <v>418</v>
      </c>
    </row>
    <row spans="1:3" r="12">
      <c s="3" r="A12" t="s">
        <v>396</v>
      </c>
    </row>
    <row spans="1:3" r="13">
      <c s="4" r="A13" t="s">
        <v>414</v>
      </c>
      <c s="5" r="B13" t="n">
        <v>1136</v>
      </c>
      <c s="5" r="C13" t="n">
        <v>1136</v>
      </c>
    </row>
    <row spans="1:3" r="14">
      <c s="4" r="A14" t="s">
        <v>415</v>
      </c>
      <c s="6" r="B14" t="n">
        <v>-1136</v>
      </c>
      <c s="5" r="C14" t="n">
        <v>-1063</v>
      </c>
    </row>
    <row spans="1:3" r="15">
      <c s="4" r="A15" t="s">
        <v>416</v>
      </c>
      <c s="6" r="C15" t="n">
        <v>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19</v>
      </c>
      <c s="2" r="B1" t="s">
        <v>420</v>
      </c>
    </row>
    <row spans="1:2" r="2">
      <c s="3" r="A2" t="s">
        <v>196</v>
      </c>
    </row>
    <row spans="1:2" r="3">
      <c s="5" r="A3" t="n">
        <v>2016</v>
      </c>
      <c s="6" r="B3" t="n">
        <v>340</v>
      </c>
    </row>
    <row spans="1:2" r="4">
      <c s="5" r="A4" t="n">
        <v>2017</v>
      </c>
      <c s="5" r="B4" t="n">
        <v>340</v>
      </c>
    </row>
    <row spans="1:2" r="5">
      <c s="5" r="A5" t="n">
        <v>2018</v>
      </c>
      <c s="5" r="B5" t="n">
        <v>340</v>
      </c>
    </row>
    <row spans="1:2" r="6">
      <c s="5" r="A6" t="n">
        <v>2019</v>
      </c>
      <c s="5" r="B6" t="n">
        <v>340</v>
      </c>
    </row>
    <row spans="1:2" r="7">
      <c s="5" r="A7" t="n">
        <v>2020</v>
      </c>
      <c s="6" r="B7" t="n">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2</v>
      </c>
      <c s="2" r="D2" t="s">
        <v>86</v>
      </c>
    </row>
    <row spans="1:4" r="3">
      <c s="3" r="A3" t="s">
        <v>117</v>
      </c>
    </row>
    <row spans="1:4" r="4">
      <c s="4" r="A4" t="s">
        <v>104</v>
      </c>
      <c s="6" r="B4" t="n">
        <v>9439</v>
      </c>
      <c s="6" r="C4" t="n">
        <v>29224</v>
      </c>
      <c s="6" r="D4" t="n">
        <v>42076</v>
      </c>
    </row>
    <row spans="1:4" r="5">
      <c s="4" r="A5" t="s">
        <v>118</v>
      </c>
      <c s="5" r="B5" t="n">
        <v>-16104</v>
      </c>
      <c s="5" r="C5" t="n">
        <v>-4447</v>
      </c>
      <c s="5" r="D5" t="n">
        <v>-1719</v>
      </c>
    </row>
    <row spans="1:4" r="6">
      <c s="4" r="A6" t="s">
        <v>119</v>
      </c>
      <c s="5" r="B6" t="n">
        <v>206</v>
      </c>
      <c s="5" r="C6" t="n">
        <v>17</v>
      </c>
      <c s="5" r="D6" t="n">
        <v>25</v>
      </c>
    </row>
    <row spans="1:4" r="7">
      <c s="4" r="A7" t="s">
        <v>120</v>
      </c>
      <c s="6" r="B7" t="n">
        <v>-6459</v>
      </c>
      <c s="6" r="C7" t="n">
        <v>24794</v>
      </c>
      <c s="6" r="D7" t="n">
        <v>403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32</v>
      </c>
    </row>
    <row spans="1:3" r="2">
      <c s="3" r="A2" t="s">
        <v>200</v>
      </c>
    </row>
    <row spans="1:3" r="3">
      <c s="4" r="A3" t="s">
        <v>422</v>
      </c>
      <c s="6" r="B3" t="n">
        <v>2800</v>
      </c>
      <c s="6" r="C3" t="n">
        <v>3200</v>
      </c>
    </row>
    <row spans="1:3" r="4">
      <c s="4" r="A4" t="s">
        <v>423</v>
      </c>
      <c s="5" r="B4" t="n">
        <v>2800</v>
      </c>
      <c s="5" r="C4" t="n">
        <v>3200</v>
      </c>
    </row>
    <row spans="1:3" r="5">
      <c s="4" r="A5" t="s">
        <v>424</v>
      </c>
      <c s="5" r="B5" t="n">
        <v>-400</v>
      </c>
      <c s="5" r="C5" t="n">
        <v>-400</v>
      </c>
    </row>
    <row spans="1:3" r="6">
      <c s="4" r="A6" t="s">
        <v>425</v>
      </c>
      <c s="6" r="B6" t="n">
        <v>2400</v>
      </c>
      <c s="6" r="C6" t="n">
        <v>2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32</v>
      </c>
    </row>
    <row spans="1:3" r="2">
      <c s="3" r="A2" t="s">
        <v>200</v>
      </c>
    </row>
    <row spans="1:3" r="3">
      <c s="5" r="A3" t="n">
        <v>2016</v>
      </c>
      <c s="6" r="B3" t="n">
        <v>400</v>
      </c>
    </row>
    <row spans="1:3" r="4">
      <c s="5" r="A4" t="n">
        <v>2017</v>
      </c>
      <c s="5" r="B4" t="n">
        <v>400</v>
      </c>
    </row>
    <row spans="1:3" r="5">
      <c s="5" r="A5" t="n">
        <v>2018</v>
      </c>
      <c s="5" r="B5" t="n">
        <v>400</v>
      </c>
    </row>
    <row spans="1:3" r="6">
      <c s="5" r="A6" t="n">
        <v>2019</v>
      </c>
      <c s="5" r="B6" t="n">
        <v>400</v>
      </c>
    </row>
    <row spans="1:3" r="7">
      <c s="5" r="A7" t="n">
        <v>2020</v>
      </c>
      <c s="5" r="B7" t="n">
        <v>400</v>
      </c>
    </row>
    <row spans="1:3" r="8">
      <c s="4" r="A8" t="s">
        <v>427</v>
      </c>
      <c s="5" r="B8" t="n">
        <v>800</v>
      </c>
    </row>
    <row spans="1:3" r="9">
      <c s="4" r="A9" t="s">
        <v>428</v>
      </c>
      <c s="6" r="B9" t="n">
        <v>2800</v>
      </c>
      <c s="6" r="C9" t="n">
        <v>3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r="A1" t="s">
        <v>429</v>
      </c>
      <c s="2" r="B1" t="s">
        <v>1</v>
      </c>
    </row>
    <row spans="1:4" r="2">
      <c s="2" r="B2" t="s">
        <v>2</v>
      </c>
      <c s="2" r="C2" t="s">
        <v>32</v>
      </c>
      <c s="2" r="D2" t="s">
        <v>430</v>
      </c>
    </row>
    <row spans="1:4" r="3">
      <c s="4" r="A3" t="s">
        <v>431</v>
      </c>
    </row>
    <row spans="1:4" r="4">
      <c s="3" r="A4" t="s">
        <v>432</v>
      </c>
    </row>
    <row spans="1:4" r="5">
      <c s="4" r="A5" t="s">
        <v>433</v>
      </c>
      <c s="6" r="C5" t="n">
        <v>75000000</v>
      </c>
    </row>
    <row spans="1:4" r="6">
      <c s="4" r="A6" t="s">
        <v>434</v>
      </c>
      <c s="4" r="B6" t="s">
        <v>435</v>
      </c>
    </row>
    <row spans="1:4" r="7">
      <c s="4" r="A7" t="s">
        <v>436</v>
      </c>
      <c s="6" r="B7" t="n">
        <v>21100000</v>
      </c>
    </row>
    <row spans="1:4" r="8">
      <c s="4" r="A8" t="s">
        <v>437</v>
      </c>
      <c s="6" r="B8" t="n">
        <v>53900000</v>
      </c>
    </row>
    <row spans="1:4" r="9">
      <c s="4" r="A9" t="s">
        <v>438</v>
      </c>
      <c s="4" r="B9" t="s">
        <v>439</v>
      </c>
    </row>
    <row spans="1:4" r="10">
      <c s="4" r="A10" t="s">
        <v>440</v>
      </c>
      <c s="6" r="B10" t="n">
        <v>0</v>
      </c>
    </row>
    <row spans="1:4" r="11">
      <c s="4" r="A11" t="s">
        <v>441</v>
      </c>
      <c s="4" r="B11" t="s">
        <v>442</v>
      </c>
    </row>
    <row spans="1:4" r="12">
      <c s="4" r="A12" t="s">
        <v>443</v>
      </c>
      <c s="4" r="B12" t="s">
        <v>444</v>
      </c>
    </row>
    <row spans="1:4" r="13">
      <c s="4" r="A13" t="s">
        <v>445</v>
      </c>
    </row>
    <row spans="1:4" r="14">
      <c s="3" r="A14" t="s">
        <v>432</v>
      </c>
    </row>
    <row spans="1:4" r="15">
      <c s="4" r="A15" t="s">
        <v>446</v>
      </c>
      <c s="4" r="B15" t="s">
        <v>447</v>
      </c>
    </row>
    <row spans="1:4" r="16">
      <c s="4" r="A16" t="s">
        <v>448</v>
      </c>
    </row>
    <row spans="1:4" r="17">
      <c s="3" r="A17" t="s">
        <v>432</v>
      </c>
    </row>
    <row spans="1:4" r="18">
      <c s="4" r="A18" t="s">
        <v>446</v>
      </c>
      <c s="4" r="B18" t="s">
        <v>449</v>
      </c>
    </row>
    <row spans="1:4" r="19">
      <c s="4" r="A19" t="s">
        <v>450</v>
      </c>
    </row>
    <row spans="1:4" r="20">
      <c s="3" r="A20" t="s">
        <v>432</v>
      </c>
    </row>
    <row spans="1:4" r="21">
      <c s="4" r="A21" t="s">
        <v>446</v>
      </c>
      <c s="4" r="B21" t="s">
        <v>451</v>
      </c>
    </row>
    <row spans="1:4" r="22">
      <c s="4" r="A22" t="s">
        <v>452</v>
      </c>
    </row>
    <row spans="1:4" r="23">
      <c s="3" r="A23" t="s">
        <v>432</v>
      </c>
    </row>
    <row spans="1:4" r="24">
      <c s="4" r="A24" t="s">
        <v>433</v>
      </c>
      <c s="6" r="B24" t="n">
        <v>7500000</v>
      </c>
    </row>
    <row spans="1:4" r="25">
      <c s="4" r="A25" t="s">
        <v>436</v>
      </c>
      <c s="5" r="B25" t="n">
        <v>0</v>
      </c>
    </row>
    <row spans="1:4" r="26">
      <c s="4" r="A26" t="s">
        <v>437</v>
      </c>
      <c s="6" r="B26" t="n">
        <v>7500000</v>
      </c>
    </row>
    <row spans="1:4" r="27">
      <c s="4" r="A27" t="s">
        <v>438</v>
      </c>
      <c s="4" r="B27" t="s">
        <v>453</v>
      </c>
    </row>
    <row spans="1:4" r="28">
      <c s="4" r="A28" t="s">
        <v>440</v>
      </c>
      <c s="6" r="B28" t="n">
        <v>0</v>
      </c>
    </row>
    <row spans="1:4" r="29">
      <c s="4" r="A29" t="s">
        <v>454</v>
      </c>
    </row>
    <row spans="1:4" r="30">
      <c s="3" r="A30" t="s">
        <v>432</v>
      </c>
    </row>
    <row spans="1:4" r="31">
      <c s="4" r="A31" t="s">
        <v>446</v>
      </c>
      <c s="4" r="B31" t="s">
        <v>447</v>
      </c>
    </row>
    <row spans="1:4" r="32">
      <c s="4" r="A32" t="s">
        <v>455</v>
      </c>
    </row>
    <row spans="1:4" r="33">
      <c s="3" r="A33" t="s">
        <v>432</v>
      </c>
    </row>
    <row spans="1:4" r="34">
      <c s="4" r="A34" t="s">
        <v>446</v>
      </c>
      <c s="4" r="B34" t="s">
        <v>449</v>
      </c>
    </row>
    <row spans="1:4" r="35">
      <c s="4" r="A35" t="s">
        <v>456</v>
      </c>
    </row>
    <row spans="1:4" r="36">
      <c s="3" r="A36" t="s">
        <v>432</v>
      </c>
    </row>
    <row spans="1:4" r="37">
      <c s="4" r="A37" t="s">
        <v>457</v>
      </c>
      <c s="6" r="D37" t="n">
        <v>8000000</v>
      </c>
    </row>
    <row spans="1:4" r="38">
      <c s="4" r="A38" t="s">
        <v>458</v>
      </c>
      <c s="6" r="B38" t="n">
        <v>400000</v>
      </c>
    </row>
    <row spans="1:4" r="39">
      <c s="4" r="A39" t="s">
        <v>459</v>
      </c>
      <c s="4" r="B39"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61</v>
      </c>
      <c s="2" r="B1" t="s">
        <v>420</v>
      </c>
    </row>
    <row spans="1:2" r="2">
      <c s="3" r="A2" t="s">
        <v>203</v>
      </c>
    </row>
    <row spans="1:2" r="3">
      <c s="5" r="A3" t="n">
        <v>2016</v>
      </c>
      <c s="6" r="B3" t="n">
        <v>3768</v>
      </c>
    </row>
    <row spans="1:2" r="4">
      <c s="5" r="A4" t="n">
        <v>2017</v>
      </c>
      <c s="5" r="B4" t="n">
        <v>2844</v>
      </c>
    </row>
    <row spans="1:2" r="5">
      <c s="5" r="A5" t="n">
        <v>2018</v>
      </c>
      <c s="5" r="B5" t="n">
        <v>2147</v>
      </c>
    </row>
    <row spans="1:2" r="6">
      <c s="5" r="A6" t="n">
        <v>2019</v>
      </c>
      <c s="5" r="B6" t="n">
        <v>1317</v>
      </c>
    </row>
    <row spans="1:2" r="7">
      <c s="5" r="A7" t="n">
        <v>2020</v>
      </c>
      <c s="5" r="B7" t="n">
        <v>1325</v>
      </c>
    </row>
    <row spans="1:2" r="8">
      <c s="4" r="A8" t="s">
        <v>427</v>
      </c>
      <c s="5" r="B8" t="n">
        <v>5586</v>
      </c>
    </row>
    <row spans="1:2" r="9">
      <c s="4" r="A9" t="s">
        <v>462</v>
      </c>
      <c s="6" r="B9" t="n">
        <v>169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 customWidth="1" max="5" min="5" width="14"/>
    <col customWidth="1" max="6" min="6" width="14"/>
  </cols>
  <sheetData>
    <row spans="1:6" r="1">
      <c s="1" r="A1" t="s">
        <v>463</v>
      </c>
      <c s="2" r="B1" t="s">
        <v>464</v>
      </c>
      <c s="2" r="C1" t="s">
        <v>334</v>
      </c>
      <c s="2" r="D1" t="s">
        <v>1</v>
      </c>
    </row>
    <row spans="1:6" r="2">
      <c s="2" r="B2" t="s">
        <v>465</v>
      </c>
      <c s="2" r="C2" t="s">
        <v>86</v>
      </c>
      <c s="2" r="D2" t="s">
        <v>2</v>
      </c>
      <c s="2" r="E2" t="s">
        <v>32</v>
      </c>
      <c s="2" r="F2" t="s">
        <v>86</v>
      </c>
    </row>
    <row spans="1:6" r="3">
      <c s="3" r="A3" t="s">
        <v>466</v>
      </c>
    </row>
    <row spans="1:6" r="4">
      <c s="4" r="A4" t="s">
        <v>467</v>
      </c>
      <c s="6" r="D4" t="n">
        <v>4000000</v>
      </c>
      <c s="6" r="E4" t="n">
        <v>3900000</v>
      </c>
      <c s="6" r="F4" t="n">
        <v>4700000</v>
      </c>
    </row>
    <row spans="1:6" r="5">
      <c s="4" r="A5" t="s">
        <v>468</v>
      </c>
      <c s="5" r="D5" t="n">
        <v>431200000</v>
      </c>
    </row>
    <row spans="1:6" r="6">
      <c s="4" r="A6" t="s">
        <v>469</v>
      </c>
      <c s="6" r="B6" t="n">
        <v>1700000</v>
      </c>
    </row>
    <row spans="1:6" r="7">
      <c s="4" r="A7" t="s">
        <v>470</v>
      </c>
      <c s="5" r="D7" t="n">
        <v>5400000</v>
      </c>
    </row>
    <row spans="1:6" r="8">
      <c s="4" r="A8" t="s">
        <v>471</v>
      </c>
      <c s="5" r="D8" t="n">
        <v>1800000</v>
      </c>
    </row>
    <row spans="1:6" r="9">
      <c s="4" r="A9" t="s">
        <v>472</v>
      </c>
      <c s="5" r="D9" t="n">
        <v>1700000</v>
      </c>
    </row>
    <row spans="1:6" r="10">
      <c s="4" r="A10" t="s">
        <v>473</v>
      </c>
    </row>
    <row spans="1:6" r="11">
      <c s="3" r="A11" t="s">
        <v>466</v>
      </c>
    </row>
    <row spans="1:6" r="12">
      <c s="4" r="A12" t="s">
        <v>474</v>
      </c>
      <c s="5" r="D12" t="n">
        <v>4000000</v>
      </c>
    </row>
    <row spans="1:6" r="13">
      <c s="4" r="A13" t="s">
        <v>433</v>
      </c>
      <c s="5" r="D13" t="n">
        <v>15200000</v>
      </c>
    </row>
    <row spans="1:6" r="14">
      <c s="4" r="A14" t="s">
        <v>437</v>
      </c>
      <c s="5" r="D14" t="n">
        <v>11200000</v>
      </c>
    </row>
    <row spans="1:6" r="15">
      <c s="4" r="A15" t="s">
        <v>475</v>
      </c>
    </row>
    <row spans="1:6" r="16">
      <c s="3" r="A16" t="s">
        <v>466</v>
      </c>
    </row>
    <row spans="1:6" r="17">
      <c s="4" r="A17" t="s">
        <v>474</v>
      </c>
      <c s="5" r="D17" t="n">
        <v>21100000</v>
      </c>
    </row>
    <row spans="1:6" r="18">
      <c s="4" r="A18" t="s">
        <v>476</v>
      </c>
    </row>
    <row spans="1:6" r="19">
      <c s="3" r="A19" t="s">
        <v>466</v>
      </c>
    </row>
    <row spans="1:6" r="20">
      <c s="4" r="A20" t="s">
        <v>474</v>
      </c>
      <c s="5" r="D20" t="n">
        <v>318800000</v>
      </c>
    </row>
    <row spans="1:6" r="21">
      <c s="4" r="A21" t="s">
        <v>477</v>
      </c>
    </row>
    <row spans="1:6" r="22">
      <c s="3" r="A22" t="s">
        <v>466</v>
      </c>
    </row>
    <row spans="1:6" r="23">
      <c s="4" r="A23" t="s">
        <v>478</v>
      </c>
      <c s="6" r="D23" t="n">
        <v>800000</v>
      </c>
    </row>
    <row spans="1:6" r="24">
      <c s="4" r="A24" t="s">
        <v>479</v>
      </c>
    </row>
    <row spans="1:6" r="25">
      <c s="3" r="A25" t="s">
        <v>466</v>
      </c>
    </row>
    <row spans="1:6" r="26">
      <c s="4" r="A26" t="s">
        <v>478</v>
      </c>
      <c s="6" r="C26" t="n">
        <v>170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0</v>
      </c>
      <c s="2" r="B1" t="s">
        <v>1</v>
      </c>
    </row>
    <row spans="1:4" r="2">
      <c s="2" r="B2" t="s">
        <v>2</v>
      </c>
      <c s="2" r="C2" t="s">
        <v>32</v>
      </c>
      <c s="2" r="D2" t="s">
        <v>86</v>
      </c>
    </row>
    <row spans="1:4" r="3">
      <c s="3" r="A3" t="s">
        <v>481</v>
      </c>
    </row>
    <row spans="1:4" r="4">
      <c s="4" r="A4" t="s">
        <v>482</v>
      </c>
      <c s="6" r="B4" t="n">
        <v>2638</v>
      </c>
      <c s="6" r="C4" t="n">
        <v>12184</v>
      </c>
      <c s="6" r="D4" t="n">
        <v>10919</v>
      </c>
    </row>
    <row spans="1:4" r="5">
      <c s="4" r="A5" t="s">
        <v>483</v>
      </c>
      <c s="5" r="B5" t="n">
        <v>699</v>
      </c>
      <c s="5" r="C5" t="n">
        <v>2226</v>
      </c>
      <c s="5" r="D5" t="n">
        <v>1757</v>
      </c>
    </row>
    <row spans="1:4" r="6">
      <c s="4" r="A6" t="s">
        <v>484</v>
      </c>
      <c s="5" r="B6" t="n">
        <v>-306</v>
      </c>
      <c s="5" r="C6" t="n">
        <v>-130</v>
      </c>
      <c s="5" r="D6" t="n">
        <v>1575</v>
      </c>
    </row>
    <row spans="1:4" r="7">
      <c s="4" r="A7" t="s">
        <v>485</v>
      </c>
      <c s="5" r="B7" t="n">
        <v>3031</v>
      </c>
      <c s="5" r="C7" t="n">
        <v>14280</v>
      </c>
      <c s="5" r="D7" t="n">
        <v>14251</v>
      </c>
    </row>
    <row spans="1:4" r="8">
      <c s="3" r="A8" t="s">
        <v>486</v>
      </c>
    </row>
    <row spans="1:4" r="9">
      <c s="4" r="A9" t="s">
        <v>482</v>
      </c>
      <c s="5" r="B9" t="n">
        <v>3296</v>
      </c>
      <c s="5" r="C9" t="n">
        <v>-1798</v>
      </c>
      <c s="5" r="D9" t="n">
        <v>-580</v>
      </c>
    </row>
    <row spans="1:4" r="10">
      <c s="4" r="A10" t="s">
        <v>483</v>
      </c>
      <c s="5" r="B10" t="n">
        <v>420</v>
      </c>
      <c s="5" r="C10" t="n">
        <v>-311</v>
      </c>
      <c s="5" r="D10" t="n">
        <v>-114</v>
      </c>
    </row>
    <row spans="1:4" r="11">
      <c s="4" r="A11" t="s">
        <v>484</v>
      </c>
      <c s="5" r="B11" t="n">
        <v>6805</v>
      </c>
      <c s="5" r="C11" t="n">
        <v>-1103</v>
      </c>
      <c s="5" r="D11" t="n">
        <v>-6170</v>
      </c>
    </row>
    <row spans="1:4" r="12">
      <c s="4" r="A12" t="s">
        <v>487</v>
      </c>
      <c s="5" r="B12" t="n">
        <v>10521</v>
      </c>
      <c s="5" r="C12" t="n">
        <v>-3212</v>
      </c>
      <c s="5" r="D12" t="n">
        <v>-6864</v>
      </c>
    </row>
    <row spans="1:4" r="13">
      <c s="4" r="A13" t="s">
        <v>488</v>
      </c>
      <c s="6" r="B13" t="n">
        <v>13552</v>
      </c>
      <c s="6" r="C13" t="n">
        <v>11068</v>
      </c>
      <c s="6" r="D13" t="n">
        <v>73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9</v>
      </c>
      <c s="2" r="B1" t="s">
        <v>1</v>
      </c>
    </row>
    <row spans="1:4" r="2">
      <c s="2" r="B2" t="s">
        <v>2</v>
      </c>
      <c s="2" r="C2" t="s">
        <v>32</v>
      </c>
      <c s="2" r="D2" t="s">
        <v>86</v>
      </c>
    </row>
    <row spans="1:4" r="3">
      <c s="3" r="A3" t="s">
        <v>206</v>
      </c>
    </row>
    <row spans="1:4" r="4">
      <c s="4" r="A4" t="s">
        <v>490</v>
      </c>
      <c s="6" r="B4" t="n">
        <v>33549</v>
      </c>
      <c s="6" r="C4" t="n">
        <v>35131</v>
      </c>
      <c s="6" r="D4" t="n">
        <v>43299</v>
      </c>
    </row>
    <row spans="1:4" r="5">
      <c s="4" r="A5" t="s">
        <v>491</v>
      </c>
      <c s="5" r="B5" t="n">
        <v>-10558</v>
      </c>
      <c s="5" r="C5" t="n">
        <v>-4443</v>
      </c>
      <c s="5" r="D5" t="n">
        <v>3827</v>
      </c>
    </row>
    <row spans="1:4" r="6">
      <c s="4" r="A6" t="s">
        <v>100</v>
      </c>
      <c s="6" r="B6" t="n">
        <v>22991</v>
      </c>
      <c s="6" r="C6" t="n">
        <v>30688</v>
      </c>
      <c s="6" r="D6" t="n">
        <v>471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92</v>
      </c>
      <c s="2" r="B1" t="s">
        <v>1</v>
      </c>
    </row>
    <row spans="1:4" r="2">
      <c s="2" r="B2" t="s">
        <v>2</v>
      </c>
      <c s="2" r="C2" t="s">
        <v>32</v>
      </c>
      <c s="2" r="D2" t="s">
        <v>86</v>
      </c>
    </row>
    <row spans="1:4" r="3">
      <c s="3" r="A3" t="s">
        <v>206</v>
      </c>
    </row>
    <row spans="1:4" r="4">
      <c s="4" r="A4" t="s">
        <v>493</v>
      </c>
      <c s="4" r="B4" t="s">
        <v>494</v>
      </c>
      <c s="4" r="C4" t="s">
        <v>494</v>
      </c>
      <c s="4" r="D4" t="s">
        <v>494</v>
      </c>
    </row>
    <row spans="1:4" r="5">
      <c s="4" r="A5" t="s">
        <v>495</v>
      </c>
      <c s="4" r="B5" t="s">
        <v>496</v>
      </c>
      <c s="4" r="C5" t="s">
        <v>496</v>
      </c>
      <c s="4" r="D5" t="s">
        <v>497</v>
      </c>
    </row>
    <row spans="1:4" r="6">
      <c s="4" r="A6" t="s">
        <v>498</v>
      </c>
      <c s="4" r="B6" t="s">
        <v>499</v>
      </c>
    </row>
    <row spans="1:4" r="7">
      <c s="4" r="A7" t="s">
        <v>500</v>
      </c>
      <c s="4" r="D7" t="s">
        <v>501</v>
      </c>
    </row>
    <row spans="1:4" r="8">
      <c s="4" r="A8" t="s">
        <v>502</v>
      </c>
      <c s="4" r="B8" t="s">
        <v>497</v>
      </c>
      <c s="4" r="C8" t="s">
        <v>451</v>
      </c>
      <c s="4" r="D8" t="s">
        <v>451</v>
      </c>
    </row>
    <row spans="1:4" r="9">
      <c s="4" r="A9" t="s">
        <v>503</v>
      </c>
      <c s="4" r="B9" t="s">
        <v>504</v>
      </c>
      <c s="4" r="C9" t="s">
        <v>451</v>
      </c>
      <c s="4" r="D9" t="s">
        <v>501</v>
      </c>
    </row>
    <row spans="1:4" r="10">
      <c s="4" r="A10" t="s">
        <v>505</v>
      </c>
      <c s="4" r="B10" t="s">
        <v>506</v>
      </c>
      <c s="4" r="C10" t="s">
        <v>506</v>
      </c>
      <c s="4" r="D10" t="s">
        <v>506</v>
      </c>
    </row>
    <row spans="1:4" r="11">
      <c s="4" r="A11" t="s">
        <v>507</v>
      </c>
      <c s="4" r="B11" t="s">
        <v>508</v>
      </c>
      <c s="4" r="C11" t="s">
        <v>501</v>
      </c>
      <c s="4" r="D11" t="s">
        <v>509</v>
      </c>
    </row>
    <row spans="1:4" r="12">
      <c s="4" r="A12" t="s">
        <v>510</v>
      </c>
      <c s="4" r="B12" t="s">
        <v>511</v>
      </c>
      <c s="4" r="C12" t="s">
        <v>512</v>
      </c>
      <c s="4" r="D12" t="s">
        <v>5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s="1" r="A1" t="s">
        <v>514</v>
      </c>
      <c s="2" r="B1" t="s">
        <v>515</v>
      </c>
      <c s="2" r="C1" t="s">
        <v>1</v>
      </c>
    </row>
    <row spans="1:5" r="2">
      <c s="2" r="B2" t="s">
        <v>336</v>
      </c>
      <c s="2" r="C2" t="s">
        <v>2</v>
      </c>
      <c s="2" r="D2" t="s">
        <v>32</v>
      </c>
      <c s="2" r="E2" t="s">
        <v>86</v>
      </c>
    </row>
    <row spans="1:5" r="3">
      <c s="3" r="A3" t="s">
        <v>206</v>
      </c>
    </row>
    <row spans="1:5" r="4">
      <c s="4" r="A4" t="s">
        <v>516</v>
      </c>
      <c s="4" r="C4" t="s">
        <v>511</v>
      </c>
      <c s="4" r="D4" t="s">
        <v>512</v>
      </c>
      <c s="4" r="E4" t="s">
        <v>513</v>
      </c>
    </row>
    <row spans="1:5" r="5">
      <c s="4" r="A5" t="s">
        <v>517</v>
      </c>
      <c s="6" r="B5" t="n">
        <v>600</v>
      </c>
      <c s="6" r="C5" t="n">
        <v>4149</v>
      </c>
    </row>
    <row spans="1:5" r="6">
      <c s="4" r="A6" t="s">
        <v>518</v>
      </c>
      <c s="5" r="C6" t="n">
        <v>18400</v>
      </c>
    </row>
    <row spans="1:5" r="7">
      <c s="4" r="A7" t="s">
        <v>519</v>
      </c>
      <c s="5" r="C7" t="n">
        <v>37000</v>
      </c>
    </row>
    <row spans="1:5" r="8">
      <c s="4" r="A8" t="s">
        <v>520</v>
      </c>
      <c s="6" r="C8" t="n">
        <v>9300</v>
      </c>
    </row>
    <row spans="1:5" r="9">
      <c s="4" r="A9" t="s">
        <v>521</v>
      </c>
      <c s="4" r="C9" t="s">
        <v>522</v>
      </c>
    </row>
    <row spans="1:5" r="10">
      <c s="4" r="A10" t="s">
        <v>523</v>
      </c>
      <c s="5" r="C10" t="n">
        <v>2031</v>
      </c>
    </row>
    <row spans="1:5" r="11">
      <c s="4" r="A11" t="s">
        <v>524</v>
      </c>
      <c s="6" r="C11" t="n">
        <v>41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32</v>
      </c>
    </row>
    <row spans="1:3" r="2">
      <c s="3" r="A2" t="s">
        <v>206</v>
      </c>
    </row>
    <row spans="1:3" r="3">
      <c s="4" r="A3" t="s">
        <v>526</v>
      </c>
      <c s="6" r="B3" t="n">
        <v>3910</v>
      </c>
      <c s="6" r="C3" t="n">
        <v>5297</v>
      </c>
    </row>
    <row spans="1:3" r="4">
      <c s="4" r="A4" t="s">
        <v>527</v>
      </c>
      <c s="5" r="B4" t="n">
        <v>3910</v>
      </c>
      <c s="5" r="C4" t="n">
        <v>5297</v>
      </c>
    </row>
    <row spans="1:3" r="5">
      <c s="4" r="A5" t="s">
        <v>528</v>
      </c>
      <c s="5" r="B5" t="n">
        <v>5005</v>
      </c>
      <c s="5" r="C5" t="n">
        <v>11532</v>
      </c>
    </row>
    <row spans="1:3" r="6">
      <c s="4" r="A6" t="s">
        <v>529</v>
      </c>
      <c s="5" r="B6" t="n">
        <v>-2717</v>
      </c>
      <c s="5" r="C6" t="n">
        <v>-110</v>
      </c>
    </row>
    <row spans="1:3" r="7">
      <c s="4" r="A7" t="s">
        <v>530</v>
      </c>
      <c s="5" r="B7" t="n">
        <v>2288</v>
      </c>
      <c s="5" r="C7" t="n">
        <v>11422</v>
      </c>
    </row>
    <row spans="1:3" r="8">
      <c s="4" r="A8" t="s">
        <v>531</v>
      </c>
      <c s="6" r="B8" t="n">
        <v>6198</v>
      </c>
      <c s="6" r="C8" t="n">
        <v>16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5"/>
    <col customWidth="1" max="5" min="5" width="27"/>
    <col customWidth="1" max="6" min="6" width="18"/>
    <col customWidth="1" max="7" min="7" width="46"/>
  </cols>
  <sheetData>
    <row spans="1:7" r="1">
      <c s="1" r="A1" t="s">
        <v>121</v>
      </c>
      <c s="2" r="B1" t="s">
        <v>122</v>
      </c>
      <c s="2" r="C1" t="s">
        <v>123</v>
      </c>
      <c s="2" r="D1" t="s">
        <v>124</v>
      </c>
      <c s="2" r="E1" t="s">
        <v>125</v>
      </c>
      <c s="2" r="F1" t="s">
        <v>126</v>
      </c>
      <c s="2" r="G1" t="s">
        <v>127</v>
      </c>
    </row>
    <row spans="1:7" r="2">
      <c s="4" r="A2" t="s">
        <v>128</v>
      </c>
      <c s="6" r="B2" t="n">
        <v>310103</v>
      </c>
      <c s="6" r="C2" t="n">
        <v>119</v>
      </c>
      <c s="6" r="E2" t="n">
        <v>38452</v>
      </c>
      <c s="6" r="F2" t="n">
        <v>271911</v>
      </c>
      <c s="6" r="G2" t="n">
        <v>-379</v>
      </c>
    </row>
    <row spans="1:7" r="3">
      <c s="4" r="A3" t="s">
        <v>129</v>
      </c>
      <c s="5" r="C3" t="n">
        <v>11916000</v>
      </c>
    </row>
    <row spans="1:7" r="4">
      <c s="4" r="A4" t="s">
        <v>104</v>
      </c>
      <c s="5" r="B4" t="n">
        <v>42076</v>
      </c>
      <c s="5" r="F4" t="n">
        <v>42076</v>
      </c>
    </row>
    <row spans="1:7" r="5">
      <c s="4" r="A5" t="s">
        <v>118</v>
      </c>
      <c s="5" r="B5" t="n">
        <v>-1719</v>
      </c>
      <c s="5" r="G5" t="n">
        <v>-1719</v>
      </c>
    </row>
    <row spans="1:7" r="6">
      <c s="4" r="A6" t="s">
        <v>130</v>
      </c>
      <c s="5" r="B6" t="n">
        <v>2369</v>
      </c>
      <c s="5" r="E6" t="n">
        <v>2369</v>
      </c>
    </row>
    <row spans="1:7" r="7">
      <c s="4" r="A7" t="s">
        <v>131</v>
      </c>
      <c s="5" r="C7" t="n">
        <v>39000</v>
      </c>
    </row>
    <row spans="1:7" r="8">
      <c s="4" r="A8" t="s">
        <v>132</v>
      </c>
      <c s="5" r="B8" t="n">
        <v>464</v>
      </c>
      <c s="5" r="E8" t="n">
        <v>464</v>
      </c>
    </row>
    <row spans="1:7" r="9">
      <c s="4" r="A9" t="s">
        <v>133</v>
      </c>
      <c s="5" r="B9" t="n">
        <v>-187</v>
      </c>
      <c s="5" r="E9" t="n">
        <v>-187</v>
      </c>
    </row>
    <row spans="1:7" r="10">
      <c s="4" r="A10" t="s">
        <v>134</v>
      </c>
      <c s="5" r="B10" t="n">
        <v>2095</v>
      </c>
      <c s="5" r="E10" t="n">
        <v>2095</v>
      </c>
    </row>
    <row spans="1:7" r="11">
      <c s="4" r="A11" t="s">
        <v>135</v>
      </c>
      <c s="5" r="C11" t="n">
        <v>17000</v>
      </c>
    </row>
    <row spans="1:7" r="12">
      <c s="4" r="A12" t="s">
        <v>136</v>
      </c>
      <c s="5" r="C12" t="n">
        <v>-1000</v>
      </c>
    </row>
    <row spans="1:7" r="13">
      <c s="4" r="A13" t="s">
        <v>119</v>
      </c>
      <c s="5" r="B13" t="n">
        <v>25</v>
      </c>
      <c s="5" r="G13" t="n">
        <v>25</v>
      </c>
    </row>
    <row spans="1:7" r="14">
      <c s="4" r="A14" t="s">
        <v>137</v>
      </c>
      <c s="5" r="B14" t="n">
        <v>355226</v>
      </c>
      <c s="6" r="C14" t="n">
        <v>119</v>
      </c>
      <c s="5" r="E14" t="n">
        <v>43193</v>
      </c>
      <c s="5" r="F14" t="n">
        <v>313987</v>
      </c>
      <c s="5" r="G14" t="n">
        <v>-2073</v>
      </c>
    </row>
    <row spans="1:7" r="15">
      <c s="4" r="A15" t="s">
        <v>138</v>
      </c>
      <c s="5" r="C15" t="n">
        <v>11971000</v>
      </c>
    </row>
    <row spans="1:7" r="16">
      <c s="4" r="A16" t="s">
        <v>104</v>
      </c>
      <c s="5" r="B16" t="n">
        <v>29224</v>
      </c>
      <c s="5" r="F16" t="n">
        <v>29224</v>
      </c>
    </row>
    <row spans="1:7" r="17">
      <c s="4" r="A17" t="s">
        <v>118</v>
      </c>
      <c s="5" r="B17" t="n">
        <v>-4447</v>
      </c>
      <c s="5" r="G17" t="n">
        <v>-4447</v>
      </c>
    </row>
    <row spans="1:7" r="18">
      <c s="4" r="A18" t="s">
        <v>130</v>
      </c>
      <c s="5" r="B18" t="n">
        <v>3385</v>
      </c>
      <c s="5" r="E18" t="n">
        <v>3385</v>
      </c>
    </row>
    <row spans="1:7" r="19">
      <c s="4" r="A19" t="s">
        <v>131</v>
      </c>
      <c s="5" r="C19" t="n">
        <v>44000</v>
      </c>
    </row>
    <row spans="1:7" r="20">
      <c s="4" r="A20" t="s">
        <v>132</v>
      </c>
      <c s="5" r="B20" t="n">
        <v>407</v>
      </c>
      <c s="5" r="E20" t="n">
        <v>407</v>
      </c>
    </row>
    <row spans="1:7" r="21">
      <c s="4" r="A21" t="s">
        <v>133</v>
      </c>
      <c s="5" r="B21" t="n">
        <v>-718</v>
      </c>
      <c s="5" r="E21" t="n">
        <v>-718</v>
      </c>
    </row>
    <row spans="1:7" r="22">
      <c s="4" r="A22" t="s">
        <v>139</v>
      </c>
      <c s="5" r="B22" t="n">
        <v>1</v>
      </c>
      <c s="6" r="C22" t="n">
        <v>1</v>
      </c>
    </row>
    <row spans="1:7" r="23">
      <c s="4" r="A23" t="s">
        <v>135</v>
      </c>
      <c s="5" r="C23" t="n">
        <v>16000</v>
      </c>
    </row>
    <row spans="1:7" r="24">
      <c s="4" r="A24" t="s">
        <v>140</v>
      </c>
      <c s="5" r="B24" t="n">
        <v>-11998</v>
      </c>
      <c s="5" r="F24" t="n">
        <v>-11998</v>
      </c>
    </row>
    <row spans="1:7" r="25">
      <c s="4" r="A25" t="s">
        <v>119</v>
      </c>
      <c s="5" r="B25" t="n">
        <v>17</v>
      </c>
      <c s="5" r="G25" t="n">
        <v>17</v>
      </c>
    </row>
    <row spans="1:7" r="26">
      <c s="4" r="A26" t="s">
        <v>141</v>
      </c>
      <c s="6" r="B26" t="n">
        <v>371097</v>
      </c>
      <c s="6" r="C26" t="n">
        <v>120</v>
      </c>
      <c s="5" r="E26" t="n">
        <v>46267</v>
      </c>
      <c s="5" r="F26" t="n">
        <v>331213</v>
      </c>
      <c s="5" r="G26" t="n">
        <v>-6503</v>
      </c>
    </row>
    <row spans="1:7" r="27">
      <c s="4" r="A27" t="s">
        <v>142</v>
      </c>
      <c s="5" r="B27" t="n">
        <v>12031243</v>
      </c>
      <c s="5" r="C27" t="n">
        <v>12031000</v>
      </c>
    </row>
    <row spans="1:7" r="28">
      <c s="4" r="A28" t="s">
        <v>104</v>
      </c>
      <c s="6" r="B28" t="n">
        <v>9439</v>
      </c>
      <c s="5" r="F28" t="n">
        <v>9439</v>
      </c>
    </row>
    <row spans="1:7" r="29">
      <c s="4" r="A29" t="s">
        <v>118</v>
      </c>
      <c s="5" r="B29" t="n">
        <v>-16104</v>
      </c>
      <c s="5" r="G29" t="n">
        <v>-16104</v>
      </c>
    </row>
    <row spans="1:7" r="30">
      <c s="4" r="A30" t="s">
        <v>130</v>
      </c>
      <c s="5" r="B30" t="n">
        <v>3171</v>
      </c>
      <c s="5" r="E30" t="n">
        <v>3171</v>
      </c>
    </row>
    <row spans="1:7" r="31">
      <c s="4" r="A31" t="s">
        <v>131</v>
      </c>
      <c s="5" r="C31" t="n">
        <v>53000</v>
      </c>
    </row>
    <row spans="1:7" r="32">
      <c s="4" r="A32" t="s">
        <v>132</v>
      </c>
      <c s="5" r="B32" t="n">
        <v>-191</v>
      </c>
      <c s="5" r="E32" t="n">
        <v>-191</v>
      </c>
    </row>
    <row spans="1:7" r="33">
      <c s="4" r="A33" t="s">
        <v>133</v>
      </c>
      <c s="5" r="B33" t="n">
        <v>-740</v>
      </c>
      <c s="5" r="E33" t="n">
        <v>-740</v>
      </c>
    </row>
    <row spans="1:7" r="34">
      <c s="4" r="A34" t="s">
        <v>139</v>
      </c>
      <c s="5" r="B34" t="n">
        <v>1</v>
      </c>
      <c s="6" r="C34" t="n">
        <v>1</v>
      </c>
    </row>
    <row spans="1:7" r="35">
      <c s="4" r="A35" t="s">
        <v>135</v>
      </c>
      <c s="5" r="C35" t="n">
        <v>16000</v>
      </c>
    </row>
    <row spans="1:7" r="36">
      <c s="4" r="A36" t="s">
        <v>143</v>
      </c>
      <c s="6" r="B36" t="n">
        <v>-21259</v>
      </c>
      <c s="6" r="D36" t="n">
        <v>-21259</v>
      </c>
    </row>
    <row spans="1:7" r="37">
      <c s="4" r="A37" t="s">
        <v>144</v>
      </c>
      <c s="5" r="B37" t="n">
        <v>-670181</v>
      </c>
      <c s="5" r="D37" t="n">
        <v>-670000</v>
      </c>
    </row>
    <row spans="1:7" r="38">
      <c s="4" r="A38" t="s">
        <v>140</v>
      </c>
      <c s="6" r="B38" t="n">
        <v>-12358</v>
      </c>
      <c s="5" r="F38" t="n">
        <v>-12358</v>
      </c>
    </row>
    <row spans="1:7" r="39">
      <c s="4" r="A39" t="s">
        <v>119</v>
      </c>
      <c s="5" r="B39" t="n">
        <v>206</v>
      </c>
      <c s="5" r="G39" t="n">
        <v>206</v>
      </c>
    </row>
    <row spans="1:7" r="40">
      <c s="4" r="A40" t="s">
        <v>145</v>
      </c>
      <c s="6" r="B40" t="n">
        <v>333262</v>
      </c>
      <c s="6" r="C40" t="n">
        <v>121</v>
      </c>
      <c s="6" r="D40" t="n">
        <v>-21259</v>
      </c>
      <c s="6" r="E40" t="n">
        <v>48507</v>
      </c>
      <c s="6" r="F40" t="n">
        <v>328294</v>
      </c>
      <c s="6" r="G40" t="n">
        <v>-22401</v>
      </c>
    </row>
    <row spans="1:7" r="41">
      <c s="4" r="A41" t="s">
        <v>146</v>
      </c>
      <c s="5" r="B41" t="n">
        <v>12100459</v>
      </c>
      <c s="5" r="C41" t="n">
        <v>12100000</v>
      </c>
      <c s="5" r="D41" t="n">
        <v>-67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32</v>
      </c>
    </row>
    <row spans="1:3" r="2">
      <c s="3" r="A2" t="s">
        <v>206</v>
      </c>
    </row>
    <row spans="1:3" r="3">
      <c s="4" r="A3" t="s">
        <v>533</v>
      </c>
      <c s="6" r="B3" t="n">
        <v>9877</v>
      </c>
      <c s="6" r="C3" t="n">
        <v>6236</v>
      </c>
    </row>
    <row spans="1:3" r="4">
      <c s="4" r="A4" t="s">
        <v>534</v>
      </c>
      <c s="5" r="B4" t="n">
        <v>1895</v>
      </c>
      <c s="5" r="C4" t="n">
        <v>2529</v>
      </c>
    </row>
    <row spans="1:3" r="5">
      <c s="4" r="A5" t="s">
        <v>59</v>
      </c>
      <c s="5" r="B5" t="n">
        <v>1848</v>
      </c>
      <c s="5" r="C5" t="n">
        <v>1611</v>
      </c>
    </row>
    <row spans="1:3" r="6">
      <c s="4" r="A6" t="s">
        <v>130</v>
      </c>
      <c s="5" r="B6" t="n">
        <v>993</v>
      </c>
      <c s="5" r="C6" t="n">
        <v>1529</v>
      </c>
    </row>
    <row spans="1:3" r="7">
      <c s="4" r="A7" t="s">
        <v>535</v>
      </c>
      <c s="5" r="B7" t="n">
        <v>1482</v>
      </c>
      <c s="5" r="C7" t="n">
        <v>1444</v>
      </c>
    </row>
    <row spans="1:3" r="8">
      <c s="4" r="A8" t="s">
        <v>536</v>
      </c>
      <c s="5" r="C8" t="n">
        <v>1217</v>
      </c>
    </row>
    <row spans="1:3" r="9">
      <c s="4" r="A9" t="s">
        <v>537</v>
      </c>
      <c s="5" r="B9" t="n">
        <v>915</v>
      </c>
      <c s="5" r="C9" t="n">
        <v>643</v>
      </c>
    </row>
    <row spans="1:3" r="10">
      <c s="4" r="A10" t="s">
        <v>538</v>
      </c>
      <c s="5" r="B10" t="n">
        <v>398</v>
      </c>
      <c s="5" r="C10" t="n">
        <v>474</v>
      </c>
    </row>
    <row spans="1:3" r="11">
      <c s="4" r="A11" t="s">
        <v>539</v>
      </c>
      <c s="5" r="C11" t="n">
        <v>252</v>
      </c>
    </row>
    <row spans="1:3" r="12">
      <c s="4" r="A12" t="s">
        <v>76</v>
      </c>
      <c s="5" r="B12" t="n">
        <v>166</v>
      </c>
      <c s="5" r="C12" t="n">
        <v>495</v>
      </c>
    </row>
    <row spans="1:3" r="13">
      <c s="4" r="A13" t="s">
        <v>540</v>
      </c>
      <c s="5" r="B13" t="n">
        <v>8</v>
      </c>
      <c s="5" r="C13" t="n">
        <v>128</v>
      </c>
    </row>
    <row spans="1:3" r="14">
      <c s="4" r="A14" t="s">
        <v>541</v>
      </c>
      <c s="5" r="B14" t="n">
        <v>60</v>
      </c>
      <c s="5" r="C14" t="n">
        <v>65</v>
      </c>
    </row>
    <row spans="1:3" r="15">
      <c s="4" r="A15" t="s">
        <v>542</v>
      </c>
      <c s="5" r="B15" t="n">
        <v>1329</v>
      </c>
      <c s="5" r="C15" t="n">
        <v>1109</v>
      </c>
    </row>
    <row spans="1:3" r="16">
      <c s="4" r="A16" t="s">
        <v>543</v>
      </c>
      <c s="5" r="B16" t="n">
        <v>18971</v>
      </c>
      <c s="5" r="C16" t="n">
        <v>17732</v>
      </c>
    </row>
    <row spans="1:3" r="17">
      <c s="4" r="A17" t="s">
        <v>536</v>
      </c>
      <c s="5" r="B17" t="n">
        <v>-2705</v>
      </c>
    </row>
    <row spans="1:3" r="18">
      <c s="4" r="A18" t="s">
        <v>544</v>
      </c>
      <c s="5" r="B18" t="n">
        <v>-12</v>
      </c>
      <c s="5" r="C18" t="n">
        <v>-110</v>
      </c>
    </row>
    <row spans="1:3" r="19">
      <c s="4" r="A19" t="s">
        <v>545</v>
      </c>
      <c s="5" r="B19" t="n">
        <v>-2717</v>
      </c>
      <c s="5" r="C19" t="n">
        <v>-110</v>
      </c>
    </row>
    <row spans="1:3" r="20">
      <c s="4" r="A20" t="s">
        <v>546</v>
      </c>
      <c s="5" r="B20" t="n">
        <v>-10056</v>
      </c>
      <c s="5" r="C20" t="n">
        <v>-903</v>
      </c>
    </row>
    <row spans="1:3" r="21">
      <c s="4" r="A21" t="s">
        <v>531</v>
      </c>
      <c s="6" r="B21" t="n">
        <v>6198</v>
      </c>
      <c s="6" r="C21" t="n">
        <v>167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7</v>
      </c>
      <c s="2" r="B1" t="s">
        <v>1</v>
      </c>
    </row>
    <row spans="1:4" r="2">
      <c s="2" r="B2" t="s">
        <v>2</v>
      </c>
      <c s="2" r="C2" t="s">
        <v>32</v>
      </c>
      <c s="2" r="D2" t="s">
        <v>86</v>
      </c>
    </row>
    <row spans="1:4" r="3">
      <c s="3" r="A3" t="s">
        <v>548</v>
      </c>
    </row>
    <row spans="1:4" r="4">
      <c s="4" r="A4" t="s">
        <v>549</v>
      </c>
      <c s="6" r="B4" t="n">
        <v>903</v>
      </c>
      <c s="6" r="C4" t="n">
        <v>135</v>
      </c>
      <c s="6" r="D4" t="n">
        <v>7498</v>
      </c>
    </row>
    <row spans="1:4" r="5">
      <c s="4" r="A5" t="s">
        <v>550</v>
      </c>
      <c s="5" r="B5" t="n">
        <v>10048</v>
      </c>
      <c s="5" r="C5" t="n">
        <v>80</v>
      </c>
      <c s="5" r="D5" t="n">
        <v>-6318</v>
      </c>
    </row>
    <row spans="1:4" r="6">
      <c s="4" r="A6" t="s">
        <v>551</v>
      </c>
      <c s="5" r="B6" t="n">
        <v>-895</v>
      </c>
      <c s="5" r="C6" t="n">
        <v>688</v>
      </c>
      <c s="5" r="D6" t="n">
        <v>-1045</v>
      </c>
    </row>
    <row spans="1:4" r="7">
      <c s="4" r="A7" t="s">
        <v>552</v>
      </c>
      <c s="6" r="B7" t="n">
        <v>10056</v>
      </c>
      <c s="6" r="C7" t="n">
        <v>903</v>
      </c>
      <c s="6" r="D7" t="n">
        <v>1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53</v>
      </c>
      <c s="2" r="B1" t="s">
        <v>515</v>
      </c>
      <c s="2" r="C1" t="s">
        <v>1</v>
      </c>
    </row>
    <row spans="1:5" r="2">
      <c s="2" r="B2" t="s">
        <v>336</v>
      </c>
      <c s="2" r="C2" t="s">
        <v>2</v>
      </c>
      <c s="2" r="D2" t="s">
        <v>32</v>
      </c>
      <c s="2" r="E2" t="s">
        <v>86</v>
      </c>
    </row>
    <row spans="1:5" r="3">
      <c s="3" r="A3" t="s">
        <v>206</v>
      </c>
    </row>
    <row spans="1:5" r="4">
      <c s="4" r="A4" t="s">
        <v>349</v>
      </c>
      <c s="6" r="C4" t="n">
        <v>4026</v>
      </c>
      <c s="6" r="D4" t="n">
        <v>3845</v>
      </c>
      <c s="6" r="E4" t="n">
        <v>511</v>
      </c>
    </row>
    <row spans="1:5" r="5">
      <c s="4" r="A5" t="s">
        <v>554</v>
      </c>
      <c s="5" r="C5" t="n">
        <v>954</v>
      </c>
      <c s="5" r="D5" t="n">
        <v>225</v>
      </c>
      <c s="5" r="E5" t="n">
        <v>880</v>
      </c>
    </row>
    <row spans="1:5" r="6">
      <c s="4" r="A6" t="s">
        <v>555</v>
      </c>
      <c s="5" r="C6" t="n">
        <v>2</v>
      </c>
      <c s="5" r="D6" t="n">
        <v>14</v>
      </c>
      <c s="5" r="E6" t="n">
        <v>2869</v>
      </c>
    </row>
    <row spans="1:5" r="7">
      <c s="4" r="A7" t="s">
        <v>556</v>
      </c>
      <c s="5" r="C7" t="n">
        <v>-49</v>
      </c>
      <c s="5" r="D7" t="n">
        <v>-58</v>
      </c>
      <c s="5" r="E7" t="n">
        <v>-415</v>
      </c>
    </row>
    <row spans="1:5" r="8">
      <c s="4" r="A8" t="s">
        <v>557</v>
      </c>
      <c s="6" r="B8" t="n">
        <v>-600</v>
      </c>
      <c s="5" r="C8" t="n">
        <v>-4149</v>
      </c>
    </row>
    <row spans="1:5" r="9">
      <c s="4" r="A9" t="s">
        <v>353</v>
      </c>
      <c s="6" r="C9" t="n">
        <v>784</v>
      </c>
      <c s="6" r="D9" t="n">
        <v>4026</v>
      </c>
      <c s="6" r="E9" t="n">
        <v>384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58</v>
      </c>
      <c s="2" r="B1" t="s">
        <v>1</v>
      </c>
    </row>
    <row spans="1:5" r="2">
      <c s="2" r="B2" t="s">
        <v>2</v>
      </c>
      <c s="2" r="C2" t="s">
        <v>32</v>
      </c>
      <c s="2" r="D2" t="s">
        <v>86</v>
      </c>
      <c s="2" r="E2" t="s">
        <v>559</v>
      </c>
    </row>
    <row spans="1:5" r="3">
      <c s="3" r="A3" t="s">
        <v>560</v>
      </c>
    </row>
    <row spans="1:5" r="4">
      <c s="4" r="A4" t="s">
        <v>561</v>
      </c>
      <c s="6" r="B4" t="n">
        <v>5900</v>
      </c>
      <c s="6" r="C4" t="n">
        <v>5300</v>
      </c>
      <c s="6" r="D4" t="n">
        <v>4900</v>
      </c>
    </row>
    <row spans="1:5" r="5">
      <c s="4" r="A5" t="s">
        <v>562</v>
      </c>
      <c s="4" r="B5" t="s">
        <v>563</v>
      </c>
    </row>
    <row spans="1:5" r="6">
      <c s="4" r="A6" t="s">
        <v>564</v>
      </c>
      <c s="4" r="B6" t="s">
        <v>442</v>
      </c>
    </row>
    <row spans="1:5" r="7">
      <c s="4" r="A7" t="s">
        <v>565</v>
      </c>
      <c s="6" r="B7" t="n">
        <v>100</v>
      </c>
    </row>
    <row spans="1:5" r="8">
      <c s="4" r="A8" t="s">
        <v>566</v>
      </c>
      <c s="5" r="B8" t="n">
        <v>4800</v>
      </c>
    </row>
    <row spans="1:5" r="9">
      <c s="4" r="A9" t="s">
        <v>567</v>
      </c>
      <c s="5" r="B9" t="n">
        <v>4487</v>
      </c>
      <c s="5" r="C9" t="n">
        <v>3688</v>
      </c>
    </row>
    <row spans="1:5" r="10">
      <c s="4" r="A10" t="s">
        <v>568</v>
      </c>
      <c s="5" r="B10" t="n">
        <v>500</v>
      </c>
    </row>
    <row spans="1:5" r="11">
      <c s="4" r="A11" t="s">
        <v>569</v>
      </c>
      <c s="6" r="B11" t="n">
        <v>4500</v>
      </c>
    </row>
    <row spans="1:5" r="12">
      <c s="4" r="A12" t="s">
        <v>570</v>
      </c>
    </row>
    <row spans="1:5" r="13">
      <c s="3" r="A13" t="s">
        <v>560</v>
      </c>
    </row>
    <row spans="1:5" r="14">
      <c s="4" r="A14" t="s">
        <v>571</v>
      </c>
      <c s="4" r="B14" t="s">
        <v>386</v>
      </c>
    </row>
    <row spans="1:5" r="15">
      <c s="4" r="A15" t="s">
        <v>572</v>
      </c>
    </row>
    <row spans="1:5" r="16">
      <c s="3" r="A16" t="s">
        <v>560</v>
      </c>
    </row>
    <row spans="1:5" r="17">
      <c s="4" r="A17" t="s">
        <v>571</v>
      </c>
      <c s="4" r="B17" t="s">
        <v>386</v>
      </c>
    </row>
    <row spans="1:5" r="18">
      <c s="4" r="A18" t="s">
        <v>573</v>
      </c>
      <c s="6" r="B18" t="n">
        <v>700</v>
      </c>
      <c s="5" r="C18" t="n">
        <v>700</v>
      </c>
    </row>
    <row spans="1:5" r="19">
      <c s="4" r="A19" t="s">
        <v>574</v>
      </c>
    </row>
    <row spans="1:5" r="20">
      <c s="3" r="A20" t="s">
        <v>560</v>
      </c>
    </row>
    <row spans="1:5" r="21">
      <c s="4" r="A21" t="s">
        <v>575</v>
      </c>
      <c s="6" r="C21" t="n">
        <v>100</v>
      </c>
      <c s="6" r="D21" t="n">
        <v>100</v>
      </c>
      <c s="6" r="E21" t="n">
        <v>1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s>
  <sheetData>
    <row spans="1:11" r="1">
      <c s="1" r="A1" t="s">
        <v>576</v>
      </c>
      <c s="2" r="B1" t="s">
        <v>464</v>
      </c>
      <c s="2" r="H1" t="s">
        <v>1</v>
      </c>
    </row>
    <row spans="1:11" r="2">
      <c s="2" r="B2" t="s">
        <v>2</v>
      </c>
      <c s="2" r="C2" t="s">
        <v>577</v>
      </c>
      <c s="2" r="D2" t="s">
        <v>578</v>
      </c>
      <c s="2" r="E2" t="s">
        <v>579</v>
      </c>
      <c s="2" r="F2" t="s">
        <v>580</v>
      </c>
      <c s="2" r="G2" t="s">
        <v>581</v>
      </c>
      <c s="2" r="H2" t="s">
        <v>2</v>
      </c>
      <c s="2" r="I2" t="s">
        <v>32</v>
      </c>
      <c s="2" r="J2" t="s">
        <v>86</v>
      </c>
      <c s="2" r="K2" t="s">
        <v>559</v>
      </c>
    </row>
    <row spans="1:11" r="3">
      <c s="4" r="A3" t="s">
        <v>582</v>
      </c>
    </row>
    <row spans="1:11" r="4">
      <c s="3" r="A4" t="s">
        <v>583</v>
      </c>
    </row>
    <row spans="1:11" r="5">
      <c s="4" r="A5" t="s">
        <v>584</v>
      </c>
      <c s="5" r="D5" t="n">
        <v>750000</v>
      </c>
    </row>
    <row spans="1:11" r="6">
      <c s="4" r="A6" t="s">
        <v>585</v>
      </c>
      <c s="5" r="H6" t="n">
        <v>16846</v>
      </c>
    </row>
    <row spans="1:11" r="7">
      <c s="4" r="A7" t="s">
        <v>586</v>
      </c>
      <c s="5" r="B7" t="n">
        <v>728376</v>
      </c>
      <c s="5" r="H7" t="n">
        <v>728376</v>
      </c>
    </row>
    <row spans="1:11" r="8">
      <c s="4" r="A8" t="s">
        <v>587</v>
      </c>
    </row>
    <row spans="1:11" r="9">
      <c s="3" r="A9" t="s">
        <v>583</v>
      </c>
    </row>
    <row spans="1:11" r="10">
      <c s="4" r="A10" t="s">
        <v>584</v>
      </c>
      <c s="5" r="B10" t="n">
        <v>116600</v>
      </c>
      <c s="5" r="D10" t="n">
        <v>150000</v>
      </c>
      <c s="5" r="H10" t="n">
        <v>116600</v>
      </c>
    </row>
    <row spans="1:11" r="11">
      <c s="4" r="A11" t="s">
        <v>588</v>
      </c>
    </row>
    <row spans="1:11" r="12">
      <c s="3" r="A12" t="s">
        <v>583</v>
      </c>
    </row>
    <row spans="1:11" r="13">
      <c s="4" r="A13" t="s">
        <v>589</v>
      </c>
      <c s="5" r="B13" t="n">
        <v>133506</v>
      </c>
      <c s="5" r="H13" t="n">
        <v>133506</v>
      </c>
      <c s="5" r="I13" t="n">
        <v>106845</v>
      </c>
      <c s="5" r="J13" t="n">
        <v>81555</v>
      </c>
      <c s="5" r="K13" t="n">
        <v>99725</v>
      </c>
    </row>
    <row spans="1:11" r="14">
      <c s="4" r="A14" t="s">
        <v>590</v>
      </c>
      <c s="9" r="H14" t="n">
        <v>1.9</v>
      </c>
      <c s="9" r="I14" t="n">
        <v>2.1</v>
      </c>
      <c s="9" r="J14" t="n">
        <v>2.4</v>
      </c>
    </row>
    <row spans="1:11" r="15">
      <c s="4" r="A15" t="s">
        <v>591</v>
      </c>
      <c s="9" r="B15" t="n">
        <v>1.9</v>
      </c>
      <c s="9" r="H15" t="n">
        <v>1.9</v>
      </c>
      <c s="10" r="I15" t="n">
        <v>2.4</v>
      </c>
    </row>
    <row spans="1:11" r="16">
      <c s="4" r="A16" t="s">
        <v>592</v>
      </c>
      <c s="4" r="H16" t="s">
        <v>593</v>
      </c>
    </row>
    <row spans="1:11" r="17">
      <c s="4" r="A17" t="s">
        <v>594</v>
      </c>
    </row>
    <row spans="1:11" r="18">
      <c s="3" r="A18" t="s">
        <v>583</v>
      </c>
    </row>
    <row spans="1:11" r="19">
      <c s="4" r="A19" t="s">
        <v>589</v>
      </c>
      <c s="5" r="B19" t="n">
        <v>133506</v>
      </c>
      <c s="5" r="H19" t="n">
        <v>133506</v>
      </c>
    </row>
    <row spans="1:11" r="20">
      <c s="4" r="A20" t="s">
        <v>595</v>
      </c>
    </row>
    <row spans="1:11" r="21">
      <c s="3" r="A21" t="s">
        <v>583</v>
      </c>
    </row>
    <row spans="1:11" r="22">
      <c s="4" r="A22" t="s">
        <v>596</v>
      </c>
      <c s="4" r="H22" t="s">
        <v>597</v>
      </c>
    </row>
    <row spans="1:11" r="23">
      <c s="4" r="A23" t="s">
        <v>598</v>
      </c>
      <c s="4" r="H23" t="s">
        <v>376</v>
      </c>
    </row>
    <row spans="1:11" r="24">
      <c s="4" r="A24" t="s">
        <v>599</v>
      </c>
    </row>
    <row spans="1:11" r="25">
      <c s="3" r="A25" t="s">
        <v>583</v>
      </c>
    </row>
    <row spans="1:11" r="26">
      <c s="4" r="A26" t="s">
        <v>598</v>
      </c>
      <c s="4" r="H26" t="s">
        <v>376</v>
      </c>
    </row>
    <row spans="1:11" r="27">
      <c s="4" r="A27" t="s">
        <v>600</v>
      </c>
      <c s="4" r="H27" t="s">
        <v>601</v>
      </c>
    </row>
    <row spans="1:11" r="28">
      <c s="4" r="A28" t="s">
        <v>602</v>
      </c>
    </row>
    <row spans="1:11" r="29">
      <c s="3" r="A29" t="s">
        <v>583</v>
      </c>
    </row>
    <row spans="1:11" r="30">
      <c s="4" r="A30" t="s">
        <v>585</v>
      </c>
      <c s="5" r="D30" t="n">
        <v>16000</v>
      </c>
      <c s="5" r="E30" t="n">
        <v>16000</v>
      </c>
      <c s="5" r="F30" t="n">
        <v>500</v>
      </c>
      <c s="5" r="H30" t="n">
        <v>0</v>
      </c>
    </row>
    <row spans="1:11" r="31">
      <c s="4" r="A31" t="s">
        <v>603</v>
      </c>
      <c s="7" r="D31" t="n">
        <v>66.15000000000001</v>
      </c>
      <c s="7" r="E31" t="n">
        <v>58.54</v>
      </c>
      <c s="7" r="F31" t="n">
        <v>42.54</v>
      </c>
    </row>
    <row spans="1:11" r="32">
      <c s="4" r="A32" t="s">
        <v>590</v>
      </c>
      <c s="9" r="H32" t="n">
        <v>1.3</v>
      </c>
      <c s="9" r="I32" t="n">
        <v>1.3</v>
      </c>
      <c s="9" r="J32" t="n">
        <v>2.1</v>
      </c>
    </row>
    <row spans="1:11" r="33">
      <c s="4" r="A33" t="s">
        <v>592</v>
      </c>
      <c s="4" r="H33" t="s">
        <v>604</v>
      </c>
    </row>
    <row spans="1:11" r="34">
      <c s="4" r="A34" t="s">
        <v>605</v>
      </c>
    </row>
    <row spans="1:11" r="35">
      <c s="3" r="A35" t="s">
        <v>583</v>
      </c>
    </row>
    <row spans="1:11" r="36">
      <c s="4" r="A36" t="s">
        <v>598</v>
      </c>
      <c s="4" r="G36" t="s">
        <v>376</v>
      </c>
    </row>
    <row spans="1:11" r="37">
      <c s="4" r="A37" t="s">
        <v>585</v>
      </c>
      <c s="5" r="G37" t="n">
        <v>45000</v>
      </c>
      <c s="5" r="H37" t="n">
        <v>0</v>
      </c>
    </row>
    <row spans="1:11" r="38">
      <c s="4" r="A38" t="s">
        <v>603</v>
      </c>
      <c s="7" r="G38" t="n">
        <v>39.11</v>
      </c>
    </row>
    <row spans="1:11" r="39">
      <c s="4" r="A39" t="s">
        <v>606</v>
      </c>
    </row>
    <row spans="1:11" r="40">
      <c s="3" r="A40" t="s">
        <v>583</v>
      </c>
    </row>
    <row spans="1:11" r="41">
      <c s="4" r="A41" t="s">
        <v>598</v>
      </c>
      <c s="4" r="D41" t="s">
        <v>607</v>
      </c>
    </row>
    <row spans="1:11" r="42">
      <c s="4" r="A42" t="s">
        <v>589</v>
      </c>
      <c s="5" r="B42" t="n">
        <v>26200</v>
      </c>
      <c s="5" r="H42" t="n">
        <v>26200</v>
      </c>
      <c s="5" r="I42" t="n">
        <v>54240</v>
      </c>
    </row>
    <row spans="1:11" r="43">
      <c s="4" r="A43" t="s">
        <v>585</v>
      </c>
      <c s="5" r="B43" t="n">
        <v>1400</v>
      </c>
      <c s="5" r="C43" t="n">
        <v>16000</v>
      </c>
    </row>
    <row spans="1:11" r="44">
      <c s="4" r="A44" t="s">
        <v>603</v>
      </c>
      <c s="7" r="B44" t="n">
        <v>29.48</v>
      </c>
      <c s="7" r="C44" t="n">
        <v>33.37</v>
      </c>
      <c s="7" r="H44" t="n">
        <v>29.48</v>
      </c>
    </row>
    <row spans="1:11" r="45">
      <c s="4" r="A45" t="s">
        <v>608</v>
      </c>
      <c s="5" r="D45" t="n">
        <v>12000</v>
      </c>
    </row>
    <row spans="1:11" r="46">
      <c s="4" r="A46" t="s">
        <v>609</v>
      </c>
      <c s="5" r="D46" t="n">
        <v>4000</v>
      </c>
    </row>
    <row spans="1:11" r="47">
      <c s="4" r="A47" t="s">
        <v>610</v>
      </c>
      <c s="5" r="D47" t="n">
        <v>2000</v>
      </c>
    </row>
    <row spans="1:11" r="48">
      <c s="4" r="A48" t="s">
        <v>611</v>
      </c>
    </row>
    <row spans="1:11" r="49">
      <c s="3" r="A49" t="s">
        <v>583</v>
      </c>
    </row>
    <row spans="1:11" r="50">
      <c s="4" r="A50" t="s">
        <v>612</v>
      </c>
      <c s="4" r="D50" t="s">
        <v>563</v>
      </c>
    </row>
    <row spans="1:11" r="51">
      <c s="4" r="A51" t="s">
        <v>613</v>
      </c>
    </row>
    <row spans="1:11" r="52">
      <c s="3" r="A52" t="s">
        <v>583</v>
      </c>
    </row>
    <row spans="1:11" r="53">
      <c s="4" r="A53" t="s">
        <v>612</v>
      </c>
      <c s="4" r="D53" t="s">
        <v>563</v>
      </c>
    </row>
  </sheetData>
  <mergeCells count="3">
    <mergeCell ref="A1:A2"/>
    <mergeCell ref="B1:G1"/>
    <mergeCell ref="H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4</v>
      </c>
      <c s="2" r="B1" t="s">
        <v>1</v>
      </c>
    </row>
    <row spans="1:4" r="2">
      <c s="2" r="B2" t="s">
        <v>2</v>
      </c>
      <c s="2" r="C2" t="s">
        <v>32</v>
      </c>
      <c s="2" r="D2" t="s">
        <v>86</v>
      </c>
    </row>
    <row spans="1:4" r="3">
      <c s="3" r="A3" t="s">
        <v>583</v>
      </c>
    </row>
    <row spans="1:4" r="4">
      <c s="4" r="A4" t="s">
        <v>615</v>
      </c>
      <c s="5" r="B4" t="n">
        <v>106845</v>
      </c>
      <c s="5" r="C4" t="n">
        <v>81555</v>
      </c>
      <c s="5" r="D4" t="n">
        <v>99725</v>
      </c>
    </row>
    <row spans="1:4" r="5">
      <c s="4" r="A5" t="s">
        <v>616</v>
      </c>
      <c s="5" r="B5" t="n">
        <v>89500</v>
      </c>
      <c s="5" r="C5" t="n">
        <v>57200</v>
      </c>
      <c s="5" r="D5" t="n">
        <v>58775</v>
      </c>
    </row>
    <row spans="1:4" r="6">
      <c s="4" r="A6" t="s">
        <v>617</v>
      </c>
      <c s="5" r="B6" t="n">
        <v>-55431</v>
      </c>
      <c s="5" r="C6" t="n">
        <v>-29832</v>
      </c>
      <c s="5" r="D6" t="n">
        <v>-66383</v>
      </c>
    </row>
    <row spans="1:4" r="7">
      <c s="4" r="A7" t="s">
        <v>618</v>
      </c>
      <c s="5" r="B7" t="n">
        <v>-7408</v>
      </c>
      <c s="5" r="C7" t="n">
        <v>-2078</v>
      </c>
      <c s="5" r="D7" t="n">
        <v>-10562</v>
      </c>
    </row>
    <row spans="1:4" r="8">
      <c s="4" r="A8" t="s">
        <v>619</v>
      </c>
      <c s="5" r="B8" t="n">
        <v>133506</v>
      </c>
      <c s="5" r="C8" t="n">
        <v>106845</v>
      </c>
      <c s="5" r="D8" t="n">
        <v>81555</v>
      </c>
    </row>
    <row spans="1:4" r="9">
      <c s="4" r="A9" t="s">
        <v>620</v>
      </c>
      <c s="7" r="B9" t="n">
        <v>51.3</v>
      </c>
      <c s="7" r="C9" t="n">
        <v>38.66</v>
      </c>
      <c s="7" r="D9" t="n">
        <v>32.69</v>
      </c>
    </row>
    <row spans="1:4" r="10">
      <c s="4" r="A10" t="s">
        <v>621</v>
      </c>
      <c s="8" r="B10" t="n">
        <v>41.75</v>
      </c>
      <c s="8" r="C10" t="n">
        <v>66.15000000000001</v>
      </c>
      <c s="8" r="D10" t="n">
        <v>39.05</v>
      </c>
    </row>
    <row spans="1:4" r="11">
      <c s="4" r="A11" t="s">
        <v>622</v>
      </c>
      <c s="8" r="B11" t="n">
        <v>45.23</v>
      </c>
      <c s="8" r="C11" t="n">
        <v>44.88</v>
      </c>
      <c s="5" r="D11" t="n">
        <v>34</v>
      </c>
    </row>
    <row spans="1:4" r="12">
      <c s="4" r="A12" t="s">
        <v>623</v>
      </c>
      <c s="8" r="C12" t="n">
        <v>56.34</v>
      </c>
      <c s="8" r="D12" t="n">
        <v>33.46</v>
      </c>
    </row>
    <row spans="1:4" r="13">
      <c s="4" r="A13" t="s">
        <v>624</v>
      </c>
      <c s="7" r="B13" t="n">
        <v>50.26</v>
      </c>
      <c s="7" r="C13" t="n">
        <v>51.3</v>
      </c>
      <c s="7" r="D13" t="n">
        <v>38.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32</v>
      </c>
    </row>
    <row spans="1:3" r="2">
      <c s="3" r="A2" t="s">
        <v>626</v>
      </c>
    </row>
    <row spans="1:3" r="3">
      <c s="4" r="A3" t="s">
        <v>627</v>
      </c>
      <c s="6" r="B3" t="n">
        <v>434</v>
      </c>
      <c s="6" r="C3" t="n">
        <v>10535</v>
      </c>
    </row>
    <row spans="1:3" r="4">
      <c s="4" r="A4" t="s">
        <v>59</v>
      </c>
      <c s="5" r="B4" t="n">
        <v>4783</v>
      </c>
      <c s="5" r="C4" t="n">
        <v>3526</v>
      </c>
    </row>
    <row spans="1:3" r="5">
      <c s="3" r="A5" t="s">
        <v>628</v>
      </c>
    </row>
    <row spans="1:3" r="6">
      <c s="4" r="A6" t="s">
        <v>59</v>
      </c>
      <c s="5" r="B6" t="n">
        <v>4487</v>
      </c>
      <c s="5" r="C6" t="n">
        <v>3688</v>
      </c>
    </row>
    <row spans="1:3" r="7">
      <c s="4" r="A7" t="s">
        <v>629</v>
      </c>
    </row>
    <row spans="1:3" r="8">
      <c s="3" r="A8" t="s">
        <v>626</v>
      </c>
    </row>
    <row spans="1:3" r="9">
      <c s="4" r="A9" t="s">
        <v>627</v>
      </c>
      <c s="5" r="B9" t="n">
        <v>434</v>
      </c>
      <c s="5" r="C9" t="n">
        <v>10535</v>
      </c>
    </row>
    <row spans="1:3" r="10">
      <c s="4" r="A10" t="s">
        <v>59</v>
      </c>
      <c s="5" r="B10" t="n">
        <v>1879</v>
      </c>
      <c s="5" r="C10" t="n">
        <v>724</v>
      </c>
    </row>
    <row spans="1:3" r="11">
      <c s="4" r="A11" t="s">
        <v>630</v>
      </c>
    </row>
    <row spans="1:3" r="12">
      <c s="3" r="A12" t="s">
        <v>626</v>
      </c>
    </row>
    <row spans="1:3" r="13">
      <c s="4" r="A13" t="s">
        <v>59</v>
      </c>
      <c s="5" r="B13" t="n">
        <v>2904</v>
      </c>
      <c s="5" r="C13" t="n">
        <v>2802</v>
      </c>
    </row>
    <row spans="1:3" r="14">
      <c s="3" r="A14" t="s">
        <v>628</v>
      </c>
    </row>
    <row spans="1:3" r="15">
      <c s="4" r="A15" t="s">
        <v>59</v>
      </c>
      <c s="6" r="B15" t="n">
        <v>4487</v>
      </c>
      <c s="6" r="C15" t="n">
        <v>36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631</v>
      </c>
      <c s="2" r="B1" t="s">
        <v>1</v>
      </c>
    </row>
    <row spans="1:2" r="2">
      <c s="2" r="B2" t="s">
        <v>420</v>
      </c>
    </row>
    <row spans="1:2" r="3">
      <c s="3" r="A3" t="s">
        <v>215</v>
      </c>
    </row>
    <row spans="1:2" r="4">
      <c s="4" r="A4" t="s">
        <v>632</v>
      </c>
      <c s="6" r="B4"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3</v>
      </c>
      <c s="2" r="B1" t="s">
        <v>1</v>
      </c>
    </row>
    <row spans="1:4" r="2">
      <c s="2" r="B2" t="s">
        <v>2</v>
      </c>
      <c s="2" r="C2" t="s">
        <v>32</v>
      </c>
      <c s="2" r="D2" t="s">
        <v>86</v>
      </c>
    </row>
    <row spans="1:4" r="3">
      <c s="3" r="A3" t="s">
        <v>634</v>
      </c>
    </row>
    <row spans="1:4" r="4">
      <c s="4" r="A4" t="s">
        <v>635</v>
      </c>
      <c s="6" r="B4" t="n">
        <v>661858</v>
      </c>
      <c s="6" r="C4" t="n">
        <v>647814</v>
      </c>
      <c s="6" r="D4" t="n">
        <v>640867</v>
      </c>
    </row>
    <row spans="1:4" r="5">
      <c s="4" r="A5" t="s">
        <v>636</v>
      </c>
    </row>
    <row spans="1:4" r="6">
      <c s="3" r="A6" t="s">
        <v>634</v>
      </c>
    </row>
    <row spans="1:4" r="7">
      <c s="4" r="A7" t="s">
        <v>635</v>
      </c>
      <c s="5" r="B7" t="n">
        <v>474038</v>
      </c>
      <c s="5" r="C7" t="n">
        <v>365085</v>
      </c>
      <c s="5" r="D7" t="n">
        <v>374453</v>
      </c>
    </row>
    <row spans="1:4" r="8">
      <c s="4" r="A8" t="s">
        <v>637</v>
      </c>
    </row>
    <row spans="1:4" r="9">
      <c s="3" r="A9" t="s">
        <v>634</v>
      </c>
    </row>
    <row spans="1:4" r="10">
      <c s="4" r="A10" t="s">
        <v>635</v>
      </c>
      <c s="5" r="B10" t="n">
        <v>101191</v>
      </c>
      <c s="5" r="C10" t="n">
        <v>137684</v>
      </c>
      <c s="5" r="D10" t="n">
        <v>113391</v>
      </c>
    </row>
    <row spans="1:4" r="11">
      <c s="4" r="A11" t="s">
        <v>638</v>
      </c>
    </row>
    <row spans="1:4" r="12">
      <c s="3" r="A12" t="s">
        <v>634</v>
      </c>
    </row>
    <row spans="1:4" r="13">
      <c s="4" r="A13" t="s">
        <v>635</v>
      </c>
      <c s="5" r="B13" t="n">
        <v>40557</v>
      </c>
      <c s="5" r="C13" t="n">
        <v>84330</v>
      </c>
      <c s="5" r="D13" t="n">
        <v>61618</v>
      </c>
    </row>
    <row spans="1:4" r="14">
      <c s="4" r="A14" t="s">
        <v>639</v>
      </c>
    </row>
    <row spans="1:4" r="15">
      <c s="3" r="A15" t="s">
        <v>634</v>
      </c>
    </row>
    <row spans="1:4" r="16">
      <c s="4" r="A16" t="s">
        <v>635</v>
      </c>
      <c s="5" r="B16" t="n">
        <v>23567</v>
      </c>
      <c s="5" r="C16" t="n">
        <v>34920</v>
      </c>
      <c s="5" r="D16" t="n">
        <v>24092</v>
      </c>
    </row>
    <row spans="1:4" r="17">
      <c s="4" r="A17" t="s">
        <v>640</v>
      </c>
    </row>
    <row spans="1:4" r="18">
      <c s="3" r="A18" t="s">
        <v>634</v>
      </c>
    </row>
    <row spans="1:4" r="19">
      <c s="4" r="A19" t="s">
        <v>635</v>
      </c>
      <c s="5" r="B19" t="n">
        <v>12026</v>
      </c>
      <c s="5" r="C19" t="n">
        <v>15127</v>
      </c>
      <c s="5" r="D19" t="n">
        <v>35388</v>
      </c>
    </row>
    <row spans="1:4" r="20">
      <c s="4" r="A20" t="s">
        <v>641</v>
      </c>
    </row>
    <row spans="1:4" r="21">
      <c s="3" r="A21" t="s">
        <v>634</v>
      </c>
    </row>
    <row spans="1:4" r="22">
      <c s="4" r="A22" t="s">
        <v>635</v>
      </c>
      <c s="6" r="B22" t="n">
        <v>10479</v>
      </c>
      <c s="6" r="C22" t="n">
        <v>10668</v>
      </c>
      <c s="6" r="D22" t="n">
        <v>319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2</v>
      </c>
      <c s="2" r="B1" t="s">
        <v>2</v>
      </c>
      <c s="2" r="C1" t="s">
        <v>32</v>
      </c>
    </row>
    <row spans="1:3" r="2">
      <c s="3" r="A2" t="s">
        <v>634</v>
      </c>
    </row>
    <row spans="1:3" r="3">
      <c s="4" r="A3" t="s">
        <v>43</v>
      </c>
      <c s="6" r="B3" t="n">
        <v>154594</v>
      </c>
      <c s="6" r="C3" t="n">
        <v>156896</v>
      </c>
    </row>
    <row spans="1:3" r="4">
      <c s="4" r="A4" t="s">
        <v>636</v>
      </c>
    </row>
    <row spans="1:3" r="5">
      <c s="3" r="A5" t="s">
        <v>634</v>
      </c>
    </row>
    <row spans="1:3" r="6">
      <c s="4" r="A6" t="s">
        <v>43</v>
      </c>
      <c s="5" r="B6" t="n">
        <v>95694</v>
      </c>
      <c s="5" r="C6" t="n">
        <v>99711</v>
      </c>
    </row>
    <row spans="1:3" r="7">
      <c s="4" r="A7" t="s">
        <v>637</v>
      </c>
    </row>
    <row spans="1:3" r="8">
      <c s="3" r="A8" t="s">
        <v>634</v>
      </c>
    </row>
    <row spans="1:3" r="9">
      <c s="4" r="A9" t="s">
        <v>43</v>
      </c>
      <c s="5" r="B9" t="n">
        <v>53879</v>
      </c>
      <c s="5" r="C9" t="n">
        <v>51493</v>
      </c>
    </row>
    <row spans="1:3" r="10">
      <c s="4" r="A10" t="s">
        <v>643</v>
      </c>
    </row>
    <row spans="1:3" r="11">
      <c s="3" r="A11" t="s">
        <v>634</v>
      </c>
    </row>
    <row spans="1:3" r="12">
      <c s="4" r="A12" t="s">
        <v>43</v>
      </c>
      <c s="6" r="B12" t="n">
        <v>5021</v>
      </c>
      <c s="6" r="C12" t="n">
        <v>56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2</v>
      </c>
      <c s="2" r="D2" t="s">
        <v>86</v>
      </c>
    </row>
    <row spans="1:4" r="3">
      <c s="3" r="A3" t="s">
        <v>148</v>
      </c>
    </row>
    <row spans="1:4" r="4">
      <c s="4" r="A4" t="s">
        <v>149</v>
      </c>
      <c s="6" r="B4" t="n">
        <v>123</v>
      </c>
      <c s="6" r="C4" t="n">
        <v>9</v>
      </c>
      <c s="6" r="D4"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4</v>
      </c>
      <c s="2" r="B1" t="s">
        <v>1</v>
      </c>
    </row>
    <row spans="1:3" r="2">
      <c s="2" r="B2" t="s">
        <v>2</v>
      </c>
      <c s="2" r="C2" t="s">
        <v>86</v>
      </c>
    </row>
    <row spans="1:3" r="3">
      <c s="3" r="A3" t="s">
        <v>221</v>
      </c>
    </row>
    <row spans="1:3" r="4">
      <c s="4" r="A4" t="s">
        <v>645</v>
      </c>
      <c s="6" r="B4" t="n">
        <v>3397</v>
      </c>
      <c s="6" r="C4" t="n">
        <v>3927</v>
      </c>
    </row>
    <row spans="1:3" r="5">
      <c s="4" r="A5" t="s">
        <v>646</v>
      </c>
      <c s="5" r="B5" t="n">
        <v>2600</v>
      </c>
      <c s="5" r="C5" t="n">
        <v>1100</v>
      </c>
    </row>
    <row spans="1:3" r="6">
      <c s="4" r="A6" t="s">
        <v>647</v>
      </c>
      <c s="5" r="B6" t="n">
        <v>800</v>
      </c>
    </row>
    <row spans="1:3" r="7">
      <c s="4" r="A7" t="s">
        <v>648</v>
      </c>
      <c s="5" r="B7" t="n">
        <v>2400</v>
      </c>
    </row>
    <row spans="1:3" r="8">
      <c s="4" r="A8" t="s">
        <v>649</v>
      </c>
      <c s="6" r="B8" t="n">
        <v>200</v>
      </c>
    </row>
    <row spans="1:3" r="9">
      <c s="4" r="A9" t="s">
        <v>650</v>
      </c>
      <c s="6" r="C9" t="n">
        <v>2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651</v>
      </c>
      <c s="2" r="B1" t="s">
        <v>652</v>
      </c>
      <c s="2" r="C1" t="s">
        <v>338</v>
      </c>
      <c s="2" r="D1" t="s">
        <v>32</v>
      </c>
    </row>
    <row spans="1:4" r="2">
      <c s="3" r="A2" t="s">
        <v>224</v>
      </c>
    </row>
    <row spans="1:4" r="3">
      <c s="4" r="A3" t="s">
        <v>653</v>
      </c>
      <c s="6" r="B3" t="n">
        <v>16000</v>
      </c>
    </row>
    <row spans="1:4" r="4">
      <c s="4" r="A4" t="s">
        <v>654</v>
      </c>
      <c s="5" r="B4" t="n">
        <v>14400</v>
      </c>
      <c s="6" r="D4" t="n">
        <v>14819</v>
      </c>
    </row>
    <row spans="1:4" r="5">
      <c s="4" r="A5" t="s">
        <v>655</v>
      </c>
      <c s="6" r="B5" t="n">
        <v>1600</v>
      </c>
    </row>
    <row spans="1:4" r="6">
      <c s="4" r="A6" t="s">
        <v>656</v>
      </c>
      <c s="6" r="C6" t="n">
        <v>400</v>
      </c>
    </row>
    <row spans="1:4" r="7">
      <c s="4" r="A7" t="s">
        <v>155</v>
      </c>
      <c s="6" r="D7" t="n">
        <v>85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7</v>
      </c>
      <c s="2" r="B1" t="s">
        <v>1</v>
      </c>
    </row>
    <row spans="1:3" r="2">
      <c s="2" r="B2" t="s">
        <v>32</v>
      </c>
      <c s="2" r="C2" t="s">
        <v>86</v>
      </c>
    </row>
    <row spans="1:3" r="3">
      <c s="3" r="A3" t="s">
        <v>224</v>
      </c>
    </row>
    <row spans="1:3" r="4">
      <c s="4" r="A4" t="s">
        <v>88</v>
      </c>
      <c s="6" r="B4" t="n">
        <v>13923</v>
      </c>
      <c s="6" r="C4" t="n">
        <v>33905</v>
      </c>
    </row>
    <row spans="1:3" r="5">
      <c s="4" r="A5" t="s">
        <v>658</v>
      </c>
      <c s="5" r="B5" t="n">
        <v>1041</v>
      </c>
      <c s="5" r="C5" t="n">
        <v>2337</v>
      </c>
    </row>
    <row spans="1:3" r="6">
      <c s="4" r="A6" t="s">
        <v>659</v>
      </c>
      <c s="5" r="B6" t="n">
        <v>8563</v>
      </c>
    </row>
    <row spans="1:3" r="7">
      <c s="4" r="A7" t="s">
        <v>660</v>
      </c>
      <c s="6" r="B7" t="n">
        <v>9604</v>
      </c>
      <c s="6" r="C7" t="n">
        <v>2337</v>
      </c>
    </row>
    <row spans="1:3" r="8">
      <c s="3" r="A8" t="s">
        <v>105</v>
      </c>
    </row>
    <row spans="1:3" r="9">
      <c s="4" r="A9" t="s">
        <v>112</v>
      </c>
      <c s="7" r="B9" t="n">
        <v>0.8</v>
      </c>
      <c s="7" r="C9" t="n">
        <v>0.2</v>
      </c>
    </row>
    <row spans="1:3" r="10">
      <c s="4" r="A10" t="s">
        <v>113</v>
      </c>
      <c s="7" r="B10" t="n">
        <v>0.8</v>
      </c>
      <c s="7" r="C10" t="n">
        <v>0.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1</v>
      </c>
      <c s="2" r="B1" t="s">
        <v>1</v>
      </c>
    </row>
    <row spans="1:3" r="2">
      <c s="2" r="B2" t="s">
        <v>32</v>
      </c>
      <c s="2" r="C2" t="s">
        <v>86</v>
      </c>
    </row>
    <row spans="1:3" r="3">
      <c s="3" r="A3" t="s">
        <v>224</v>
      </c>
    </row>
    <row spans="1:3" r="4">
      <c s="4" r="A4" t="s">
        <v>662</v>
      </c>
      <c s="6" r="B4" t="n">
        <v>633</v>
      </c>
      <c s="6" r="C4" t="n">
        <v>1269</v>
      </c>
    </row>
    <row spans="1:3" r="5">
      <c s="4" r="A5" t="s">
        <v>663</v>
      </c>
      <c s="6" r="B5" t="n">
        <v>52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664</v>
      </c>
      <c s="2" r="B1" t="s">
        <v>1</v>
      </c>
    </row>
    <row spans="1:3" r="2">
      <c s="2" r="B2" t="s">
        <v>2</v>
      </c>
      <c s="2" r="C2" t="s">
        <v>665</v>
      </c>
    </row>
    <row spans="1:3" r="3">
      <c s="3" r="A3" t="s">
        <v>666</v>
      </c>
    </row>
    <row spans="1:3" r="4">
      <c s="4" r="A4" t="s">
        <v>667</v>
      </c>
      <c s="4" r="B4" t="s">
        <v>668</v>
      </c>
    </row>
    <row spans="1:3" r="5">
      <c s="4" r="A5" t="s">
        <v>669</v>
      </c>
      <c s="5" r="B5" t="n">
        <v>670181</v>
      </c>
    </row>
    <row spans="1:3" r="6">
      <c s="4" r="A6" t="s">
        <v>670</v>
      </c>
      <c s="6" r="B6" t="n">
        <v>21259000</v>
      </c>
    </row>
    <row spans="1:3" r="7">
      <c s="4" r="A7" t="s">
        <v>671</v>
      </c>
      <c s="7" r="B7" t="n">
        <v>31.72</v>
      </c>
    </row>
    <row spans="1:3" r="8">
      <c s="4" r="A8" t="s">
        <v>672</v>
      </c>
    </row>
    <row spans="1:3" r="9">
      <c s="3" r="A9" t="s">
        <v>666</v>
      </c>
    </row>
    <row spans="1:3" r="10">
      <c s="4" r="A10" t="s">
        <v>673</v>
      </c>
      <c s="6" r="C10" t="n">
        <v>25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spans="1:17" r="1">
      <c s="1" r="A1" t="s">
        <v>674</v>
      </c>
      <c s="2" r="B1" t="s">
        <v>334</v>
      </c>
      <c s="2" r="N1" t="s">
        <v>1</v>
      </c>
    </row>
    <row spans="1:17" r="2">
      <c s="2" r="B2" t="s">
        <v>2</v>
      </c>
      <c s="2" r="C2" t="s">
        <v>335</v>
      </c>
      <c s="2" r="D2" t="s">
        <v>4</v>
      </c>
      <c s="2" r="E2" t="s">
        <v>336</v>
      </c>
      <c s="2" r="F2" t="s">
        <v>32</v>
      </c>
      <c s="2" r="H2" t="s">
        <v>337</v>
      </c>
      <c s="2" r="J2" t="s">
        <v>338</v>
      </c>
      <c s="2" r="L2" t="s">
        <v>339</v>
      </c>
      <c s="2" r="N2" t="s">
        <v>2</v>
      </c>
      <c s="2" r="O2" t="s">
        <v>32</v>
      </c>
      <c s="2" r="Q2" t="s">
        <v>86</v>
      </c>
    </row>
    <row spans="1:17" r="3">
      <c s="3" r="A3" t="s">
        <v>230</v>
      </c>
    </row>
    <row spans="1:17" r="4">
      <c s="4" r="A4" t="s">
        <v>88</v>
      </c>
      <c s="6" r="B4" t="n">
        <v>162325</v>
      </c>
      <c s="6" r="C4" t="n">
        <v>176733</v>
      </c>
      <c s="6" r="D4" t="n">
        <v>170199</v>
      </c>
      <c s="6" r="E4" t="n">
        <v>152601</v>
      </c>
      <c s="6" r="F4" t="n">
        <v>162847</v>
      </c>
      <c s="6" r="H4" t="n">
        <v>150800</v>
      </c>
      <c s="6" r="J4" t="n">
        <v>162295</v>
      </c>
      <c s="6" r="L4" t="n">
        <v>171872</v>
      </c>
      <c s="6" r="N4" t="n">
        <v>661858</v>
      </c>
      <c s="6" r="O4" t="n">
        <v>647814</v>
      </c>
      <c s="6" r="Q4" t="n">
        <v>640867</v>
      </c>
    </row>
    <row spans="1:17" r="5">
      <c s="4" r="A5" t="s">
        <v>90</v>
      </c>
      <c s="5" r="B5" t="n">
        <v>29947</v>
      </c>
      <c s="5" r="C5" t="n">
        <v>32944</v>
      </c>
      <c s="5" r="D5" t="n">
        <v>24301</v>
      </c>
      <c s="5" r="E5" t="n">
        <v>21069</v>
      </c>
      <c s="5" r="F5" t="n">
        <v>25746</v>
      </c>
      <c s="5" r="H5" t="n">
        <v>29642</v>
      </c>
      <c s="5" r="J5" t="n">
        <v>34928</v>
      </c>
      <c s="5" r="L5" t="n">
        <v>35158</v>
      </c>
      <c s="5" r="N5" t="n">
        <v>108261</v>
      </c>
      <c s="5" r="O5" t="n">
        <v>125474</v>
      </c>
      <c s="5" r="Q5" t="n">
        <v>138492</v>
      </c>
    </row>
    <row spans="1:17" r="6">
      <c s="4" r="A6" t="s">
        <v>102</v>
      </c>
      <c s="5" r="F6" t="n">
        <v>2429</v>
      </c>
      <c s="5" r="H6" t="n">
        <v>2947</v>
      </c>
      <c s="5" r="J6" t="n">
        <v>6976</v>
      </c>
      <c s="5" r="L6" t="n">
        <v>7268</v>
      </c>
      <c s="5" r="N6" t="n">
        <v>9439</v>
      </c>
      <c s="5" r="O6" t="n">
        <v>19620</v>
      </c>
      <c s="5" r="Q6" t="n">
        <v>39739</v>
      </c>
    </row>
    <row spans="1:17" r="7">
      <c s="4" r="A7" t="s">
        <v>104</v>
      </c>
      <c s="6" r="B7" t="n">
        <v>6312</v>
      </c>
      <c s="6" r="C7" t="n">
        <v>7049</v>
      </c>
      <c s="6" r="D7" t="n">
        <v>-3683</v>
      </c>
      <c s="6" r="E7" t="n">
        <v>-239</v>
      </c>
      <c s="6" r="F7" t="n">
        <v>2429</v>
      </c>
      <c s="6" r="H7" t="n">
        <v>2947</v>
      </c>
      <c s="6" r="J7" t="n">
        <v>15593</v>
      </c>
      <c s="6" r="L7" t="n">
        <v>8255</v>
      </c>
      <c s="6" r="N7" t="n">
        <v>9439</v>
      </c>
      <c s="6" r="O7" t="n">
        <v>29224</v>
      </c>
      <c s="6" r="Q7" t="n">
        <v>42076</v>
      </c>
    </row>
    <row spans="1:17" r="8">
      <c s="3" r="A8" t="s">
        <v>675</v>
      </c>
    </row>
    <row spans="1:17" r="9">
      <c s="4" r="A9" t="s">
        <v>112</v>
      </c>
      <c s="7" r="F9" t="n">
        <v>0.2</v>
      </c>
      <c s="7" r="H9" t="n">
        <v>0.25</v>
      </c>
      <c s="7" r="J9" t="n">
        <v>0.58</v>
      </c>
      <c s="7" r="L9" t="n">
        <v>0.61</v>
      </c>
      <c s="7" r="N9" t="n">
        <v>0.8</v>
      </c>
      <c s="7" r="O9" t="n">
        <v>1.63</v>
      </c>
      <c s="7" r="Q9" t="n">
        <v>3.32</v>
      </c>
    </row>
    <row spans="1:17" r="10">
      <c s="4" r="A10" t="s">
        <v>113</v>
      </c>
      <c s="8" r="F10" t="n">
        <v>0.2</v>
      </c>
      <c s="8" r="H10" t="n">
        <v>0.24</v>
      </c>
      <c s="8" r="J10" t="n">
        <v>0.58</v>
      </c>
      <c s="8" r="L10" t="n">
        <v>0.6</v>
      </c>
      <c s="8" r="N10" t="n">
        <v>0.79</v>
      </c>
      <c s="8" r="O10" t="n">
        <v>1.62</v>
      </c>
      <c s="8" r="Q10" t="n">
        <v>3.32</v>
      </c>
    </row>
    <row spans="1:17" r="11">
      <c s="3" r="A11" t="s">
        <v>105</v>
      </c>
    </row>
    <row spans="1:17" r="12">
      <c s="4" r="A12" t="s">
        <v>112</v>
      </c>
      <c s="7" r="B12" t="n">
        <v>0.54</v>
      </c>
      <c s="7" r="C12" t="n">
        <v>0.6</v>
      </c>
      <c s="7" r="D12" t="n">
        <v>-0.31</v>
      </c>
      <c s="7" r="E12" t="n">
        <v>-0.02</v>
      </c>
      <c s="8" r="F12" t="n">
        <v>0.2</v>
      </c>
      <c s="4" r="G12" t="s">
        <v>109</v>
      </c>
      <c s="8" r="H12" t="n">
        <v>0.25</v>
      </c>
      <c s="4" r="I12" t="s">
        <v>109</v>
      </c>
      <c s="8" r="J12" t="n">
        <v>1.3</v>
      </c>
      <c s="4" r="K12" t="s">
        <v>109</v>
      </c>
      <c s="8" r="L12" t="n">
        <v>0.6899999999999999</v>
      </c>
      <c s="4" r="M12" t="s">
        <v>109</v>
      </c>
      <c s="8" r="N12" t="n">
        <v>0.8</v>
      </c>
      <c s="8" r="O12" t="n">
        <v>2.43</v>
      </c>
      <c s="4" r="P12" t="s">
        <v>109</v>
      </c>
      <c s="8" r="Q12" t="n">
        <v>3.52</v>
      </c>
    </row>
    <row spans="1:17" r="13">
      <c s="4" r="A13" t="s">
        <v>113</v>
      </c>
      <c s="7" r="B13" t="n">
        <v>0.54</v>
      </c>
      <c s="7" r="C13" t="n">
        <v>0.6</v>
      </c>
      <c s="7" r="D13" t="n">
        <v>-0.31</v>
      </c>
      <c s="7" r="E13" t="n">
        <v>-0.02</v>
      </c>
      <c s="7" r="F13" t="n">
        <v>0.2</v>
      </c>
      <c s="4" r="G13" t="s">
        <v>109</v>
      </c>
      <c s="7" r="H13" t="n">
        <v>0.24</v>
      </c>
      <c s="4" r="I13" t="s">
        <v>109</v>
      </c>
      <c s="7" r="J13" t="n">
        <v>1.29</v>
      </c>
      <c s="4" r="K13" t="s">
        <v>109</v>
      </c>
      <c s="7" r="L13" t="n">
        <v>0.68</v>
      </c>
      <c s="4" r="M13" t="s">
        <v>109</v>
      </c>
      <c s="7" r="N13" t="n">
        <v>0.79</v>
      </c>
      <c s="7" r="O13" t="n">
        <v>2.42</v>
      </c>
      <c s="4" r="P13" t="s">
        <v>109</v>
      </c>
      <c s="7" r="Q13" t="n">
        <v>3.51</v>
      </c>
    </row>
    <row spans="1:17" r="14">
      <c r="A14" t="n"/>
    </row>
    <row spans="1:17" r="15">
      <c s="4" r="A15" t="s">
        <v>109</v>
      </c>
      <c s="4" r="B15" t="s">
        <v>115</v>
      </c>
    </row>
  </sheetData>
  <mergeCells count="10">
    <mergeCell ref="A1:A2"/>
    <mergeCell ref="B1:M1"/>
    <mergeCell ref="N1:Q1"/>
    <mergeCell ref="F2:G2"/>
    <mergeCell ref="H2:I2"/>
    <mergeCell ref="J2:K2"/>
    <mergeCell ref="L2:M2"/>
    <mergeCell ref="O2:P2"/>
    <mergeCell ref="A14:Q14"/>
    <mergeCell ref="B15:Q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v>
      </c>
      <c s="2" r="B1" t="s">
        <v>1</v>
      </c>
    </row>
    <row spans="1:4" r="2">
      <c s="2" r="B2" t="s">
        <v>2</v>
      </c>
      <c s="2" r="C2" t="s">
        <v>32</v>
      </c>
      <c s="2" r="D2" t="s">
        <v>86</v>
      </c>
    </row>
    <row spans="1:4" r="3">
      <c s="3" r="A3" t="s">
        <v>151</v>
      </c>
    </row>
    <row spans="1:4" r="4">
      <c s="4" r="A4" t="s">
        <v>104</v>
      </c>
      <c s="6" r="B4" t="n">
        <v>9439</v>
      </c>
      <c s="6" r="C4" t="n">
        <v>29224</v>
      </c>
      <c s="6" r="D4" t="n">
        <v>42076</v>
      </c>
    </row>
    <row spans="1:4" r="5">
      <c s="3" r="A5" t="s">
        <v>152</v>
      </c>
    </row>
    <row spans="1:4" r="6">
      <c s="4" r="A6" t="s">
        <v>153</v>
      </c>
      <c s="5" r="B6" t="n">
        <v>13120</v>
      </c>
      <c s="5" r="C6" t="n">
        <v>11386</v>
      </c>
      <c s="5" r="D6" t="n">
        <v>8519</v>
      </c>
    </row>
    <row spans="1:4" r="7">
      <c s="4" r="A7" t="s">
        <v>154</v>
      </c>
      <c s="5" r="B7" t="n">
        <v>435</v>
      </c>
      <c s="5" r="C7" t="n">
        <v>779</v>
      </c>
      <c s="5" r="D7" t="n">
        <v>1671</v>
      </c>
    </row>
    <row spans="1:4" r="8">
      <c s="4" r="A8" t="s">
        <v>155</v>
      </c>
      <c s="5" r="C8" t="n">
        <v>-8563</v>
      </c>
    </row>
    <row spans="1:4" r="9">
      <c s="4" r="A9" t="s">
        <v>130</v>
      </c>
      <c s="5" r="B9" t="n">
        <v>3171</v>
      </c>
      <c s="5" r="C9" t="n">
        <v>3385</v>
      </c>
      <c s="5" r="D9" t="n">
        <v>4464</v>
      </c>
    </row>
    <row spans="1:4" r="10">
      <c s="4" r="A10" t="s">
        <v>156</v>
      </c>
      <c s="5" r="B10" t="n">
        <v>191</v>
      </c>
      <c s="5" r="C10" t="n">
        <v>-407</v>
      </c>
      <c s="5" r="D10" t="n">
        <v>-464</v>
      </c>
    </row>
    <row spans="1:4" r="11">
      <c s="4" r="A11" t="s">
        <v>157</v>
      </c>
      <c s="5" r="B11" t="n">
        <v>-29</v>
      </c>
      <c s="5" r="C11" t="n">
        <v>1074</v>
      </c>
      <c s="5" r="D11" t="n">
        <v>-544</v>
      </c>
    </row>
    <row spans="1:4" r="12">
      <c s="4" r="A12" t="s">
        <v>158</v>
      </c>
      <c s="5" r="B12" t="n">
        <v>10521</v>
      </c>
      <c s="5" r="C12" t="n">
        <v>-3212</v>
      </c>
      <c s="5" r="D12" t="n">
        <v>-6720</v>
      </c>
    </row>
    <row spans="1:4" r="13">
      <c s="4" r="A13" t="s">
        <v>159</v>
      </c>
      <c s="5" r="B13" t="n">
        <v>-2029</v>
      </c>
      <c s="5" r="C13" t="n">
        <v>-1522</v>
      </c>
    </row>
    <row spans="1:4" r="14">
      <c s="4" r="A14" t="s">
        <v>160</v>
      </c>
      <c s="5" r="B14" t="n">
        <v>2333</v>
      </c>
      <c s="5" r="C14" t="n">
        <v>10000</v>
      </c>
    </row>
    <row spans="1:4" r="15">
      <c s="3" r="A15" t="s">
        <v>161</v>
      </c>
    </row>
    <row spans="1:4" r="16">
      <c s="4" r="A16" t="s">
        <v>162</v>
      </c>
      <c s="5" r="B16" t="n">
        <v>391</v>
      </c>
      <c s="5" r="C16" t="n">
        <v>1959</v>
      </c>
      <c s="5" r="D16" t="n">
        <v>5838</v>
      </c>
    </row>
    <row spans="1:4" r="17">
      <c s="4" r="A17" t="s">
        <v>163</v>
      </c>
      <c s="5" r="B17" t="n">
        <v>-17430</v>
      </c>
      <c s="5" r="C17" t="n">
        <v>-17089</v>
      </c>
      <c s="5" r="D17" t="n">
        <v>23054</v>
      </c>
    </row>
    <row spans="1:4" r="18">
      <c s="4" r="A18" t="s">
        <v>37</v>
      </c>
      <c s="5" r="B18" t="n">
        <v>-572</v>
      </c>
      <c s="5" r="C18" t="n">
        <v>-3959</v>
      </c>
      <c s="5" r="D18" t="n">
        <v>3881</v>
      </c>
    </row>
    <row spans="1:4" r="19">
      <c s="4" r="A19" t="s">
        <v>164</v>
      </c>
      <c s="5" r="B19" t="n">
        <v>2656</v>
      </c>
      <c s="5" r="C19" t="n">
        <v>-1101</v>
      </c>
      <c s="5" r="D19" t="n">
        <v>-3530</v>
      </c>
    </row>
    <row spans="1:4" r="20">
      <c s="4" r="A20" t="s">
        <v>165</v>
      </c>
      <c s="5" r="B20" t="n">
        <v>-5073</v>
      </c>
      <c s="5" r="C20" t="n">
        <v>1002</v>
      </c>
      <c s="5" r="D20" t="n">
        <v>13029</v>
      </c>
    </row>
    <row spans="1:4" r="21">
      <c s="4" r="A21" t="s">
        <v>166</v>
      </c>
      <c s="5" r="B21" t="n">
        <v>-3373</v>
      </c>
      <c s="5" r="C21" t="n">
        <v>-4997</v>
      </c>
      <c s="5" r="D21" t="n">
        <v>-633</v>
      </c>
    </row>
    <row spans="1:4" r="22">
      <c s="4" r="A22" t="s">
        <v>167</v>
      </c>
      <c s="5" r="B22" t="n">
        <v>-833</v>
      </c>
      <c s="5" r="C22" t="n">
        <v>1524</v>
      </c>
      <c s="5" r="D22" t="n">
        <v>784</v>
      </c>
    </row>
    <row spans="1:4" r="23">
      <c s="4" r="A23" t="s">
        <v>168</v>
      </c>
      <c s="5" r="C23" t="n">
        <v>-10355</v>
      </c>
    </row>
    <row spans="1:4" r="24">
      <c s="4" r="A24" t="s">
        <v>169</v>
      </c>
      <c s="5" r="B24" t="n">
        <v>12918</v>
      </c>
      <c s="5" r="C24" t="n">
        <v>9128</v>
      </c>
      <c s="5" r="D24" t="n">
        <v>91425</v>
      </c>
    </row>
    <row spans="1:4" r="25">
      <c s="3" r="A25" t="s">
        <v>170</v>
      </c>
    </row>
    <row spans="1:4" r="26">
      <c s="4" r="A26" t="s">
        <v>171</v>
      </c>
      <c s="5" r="B26" t="n">
        <v>112</v>
      </c>
      <c s="5" r="C26" t="n">
        <v>118</v>
      </c>
      <c s="5" r="D26" t="n">
        <v>885</v>
      </c>
    </row>
    <row spans="1:4" r="27">
      <c s="4" r="A27" t="s">
        <v>172</v>
      </c>
      <c s="5" r="C27" t="n">
        <v>14819</v>
      </c>
    </row>
    <row spans="1:4" r="28">
      <c s="4" r="A28" t="s">
        <v>173</v>
      </c>
      <c s="5" r="B28" t="n">
        <v>-34719</v>
      </c>
      <c s="5" r="C28" t="n">
        <v>-16495</v>
      </c>
      <c s="5" r="D28" t="n">
        <v>-74369</v>
      </c>
    </row>
    <row spans="1:4" r="29">
      <c s="4" r="A29" t="s">
        <v>174</v>
      </c>
      <c s="5" r="B29" t="n">
        <v>-34607</v>
      </c>
      <c s="5" r="C29" t="n">
        <v>-1558</v>
      </c>
      <c s="5" r="D29" t="n">
        <v>-73484</v>
      </c>
    </row>
    <row spans="1:4" r="30">
      <c s="3" r="A30" t="s">
        <v>175</v>
      </c>
    </row>
    <row spans="1:4" r="31">
      <c s="4" r="A31" t="s">
        <v>176</v>
      </c>
      <c s="5" r="B31" t="n">
        <v>-400</v>
      </c>
      <c s="5" r="C31" t="n">
        <v>-400</v>
      </c>
      <c s="5" r="D31" t="n">
        <v>-400</v>
      </c>
    </row>
    <row spans="1:4" r="32">
      <c s="4" r="A32" t="s">
        <v>156</v>
      </c>
      <c s="5" r="B32" t="n">
        <v>-191</v>
      </c>
      <c s="5" r="C32" t="n">
        <v>407</v>
      </c>
      <c s="5" r="D32" t="n">
        <v>464</v>
      </c>
    </row>
    <row spans="1:4" r="33">
      <c s="4" r="A33" t="s">
        <v>133</v>
      </c>
      <c s="5" r="B33" t="n">
        <v>-740</v>
      </c>
      <c s="5" r="C33" t="n">
        <v>-499</v>
      </c>
      <c s="5" r="D33" t="n">
        <v>-187</v>
      </c>
    </row>
    <row spans="1:4" r="34">
      <c s="4" r="A34" t="s">
        <v>144</v>
      </c>
      <c s="5" r="B34" t="n">
        <v>-21259</v>
      </c>
    </row>
    <row spans="1:4" r="35">
      <c s="4" r="A35" t="s">
        <v>140</v>
      </c>
      <c s="5" r="B35" t="n">
        <v>-12358</v>
      </c>
      <c s="5" r="C35" t="n">
        <v>-11998</v>
      </c>
    </row>
    <row spans="1:4" r="36">
      <c s="4" r="A36" t="s">
        <v>177</v>
      </c>
      <c s="5" r="C36" t="n">
        <v>-16</v>
      </c>
      <c s="5" r="D36" t="n">
        <v>-329</v>
      </c>
    </row>
    <row spans="1:4" r="37">
      <c s="4" r="A37" t="s">
        <v>178</v>
      </c>
      <c s="5" r="B37" t="n">
        <v>-34948</v>
      </c>
      <c s="5" r="C37" t="n">
        <v>-12506</v>
      </c>
      <c s="5" r="D37" t="n">
        <v>-452</v>
      </c>
    </row>
    <row spans="1:4" r="38">
      <c s="4" r="A38" t="s">
        <v>179</v>
      </c>
      <c s="5" r="B38" t="n">
        <v>-56637</v>
      </c>
      <c s="5" r="C38" t="n">
        <v>-4936</v>
      </c>
      <c s="5" r="D38" t="n">
        <v>17489</v>
      </c>
    </row>
    <row spans="1:4" r="39">
      <c s="4" r="A39" t="s">
        <v>180</v>
      </c>
      <c s="5" r="B39" t="n">
        <v>-2912</v>
      </c>
      <c s="5" r="C39" t="n">
        <v>643</v>
      </c>
      <c s="5" r="D39" t="n">
        <v>-118</v>
      </c>
    </row>
    <row spans="1:4" r="40">
      <c s="4" r="A40" t="s">
        <v>181</v>
      </c>
      <c s="5" r="B40" t="n">
        <v>103118</v>
      </c>
      <c s="5" r="C40" t="n">
        <v>107411</v>
      </c>
      <c s="5" r="D40" t="n">
        <v>90040</v>
      </c>
    </row>
    <row spans="1:4" r="41">
      <c s="4" r="A41" t="s">
        <v>182</v>
      </c>
      <c s="6" r="B41" t="n">
        <v>43569</v>
      </c>
      <c s="6" r="C41" t="n">
        <v>103118</v>
      </c>
      <c s="6" r="D41" t="n">
        <v>1074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usiness and Organization</vt:lpstr>
      <vt:lpstr>Summary of Significant Accounti</vt:lpstr>
      <vt:lpstr>Earnings Per Share</vt:lpstr>
      <vt:lpstr>Detail of Selected Balance Shee</vt:lpstr>
      <vt:lpstr>Goodwill and Intangible Assets</vt:lpstr>
      <vt:lpstr>Long-Term Debt</vt:lpstr>
      <vt:lpstr>Commitments and Contingencies</vt:lpstr>
      <vt:lpstr>Income Taxes</vt:lpstr>
      <vt:lpstr>Employee Benefit Plans</vt:lpstr>
      <vt:lpstr>Stock-Based Compensation</vt:lpstr>
      <vt:lpstr>Fair Value Measurements</vt:lpstr>
      <vt:lpstr>Geographic Information</vt:lpstr>
      <vt:lpstr>Restructuring and Separation Co</vt:lpstr>
      <vt:lpstr>Discontinued Operations</vt:lpstr>
      <vt:lpstr>Share Repurchase Program</vt:lpstr>
      <vt:lpstr>Quarterly Information</vt:lpstr>
      <vt:lpstr>Summary of Significant Accoun25</vt:lpstr>
      <vt:lpstr>Summary of Significant Accoun26</vt:lpstr>
      <vt:lpstr>Earnings Per Share (Tables)</vt:lpstr>
      <vt:lpstr>Detail of Selected Balance Sh28</vt:lpstr>
      <vt:lpstr>Goodwill and Intangible Assets </vt:lpstr>
      <vt:lpstr>Long-Term Debt (Tables)</vt:lpstr>
      <vt:lpstr>Commitments and Contingencies (</vt:lpstr>
      <vt:lpstr>Income Taxes (Tables)</vt:lpstr>
      <vt:lpstr>Stock-Based Compensation (Table</vt:lpstr>
      <vt:lpstr>Fair Value Measurements (Tables</vt:lpstr>
      <vt:lpstr>Geographic Information (Tables)</vt:lpstr>
      <vt:lpstr>Discontinued Operations (Tables</vt:lpstr>
      <vt:lpstr>Quarterly Information (Tables)</vt:lpstr>
      <vt:lpstr>Summary of Significant Accoun38</vt:lpstr>
      <vt:lpstr>Summary of Significant Accoun39</vt:lpstr>
      <vt:lpstr>Earnings Per Share (Computation</vt:lpstr>
      <vt:lpstr>Detail of Selected Balance Sh41</vt:lpstr>
      <vt:lpstr>Detail of Selected Balance Sh42</vt:lpstr>
      <vt:lpstr>Detail of Selected Balance Sh43</vt:lpstr>
      <vt:lpstr>Detail of Selected Balance Sh44</vt:lpstr>
      <vt:lpstr>Detail of Selected Balance Sh45</vt:lpstr>
      <vt:lpstr>Detail of Selected Balance Sh46</vt:lpstr>
      <vt:lpstr>Goodwill and Intangible Asset47</vt:lpstr>
      <vt:lpstr>Goodwill and Intangible Asset48</vt:lpstr>
      <vt:lpstr>Goodwill and Intangible Asset49</vt:lpstr>
      <vt:lpstr>Long-Term Debt (Components of L</vt:lpstr>
      <vt:lpstr>Long-Term Debt (Schedule of Mat</vt:lpstr>
      <vt:lpstr>Long Term Debt (Narrative) (Det</vt:lpstr>
      <vt:lpstr>Commitments and Contingencies53</vt:lpstr>
      <vt:lpstr>Commitments and Contingencies54</vt:lpstr>
      <vt:lpstr>Income Taxes (Schedule of Compo</vt:lpstr>
      <vt:lpstr>Income Taxes (Schedule of Incom</vt:lpstr>
      <vt:lpstr>Income Taxes (Schedule of Effec</vt:lpstr>
      <vt:lpstr>Income Taxes (Narrative) (Detai</vt:lpstr>
      <vt:lpstr>Income Taxes (Schedule of Com59</vt:lpstr>
      <vt:lpstr>Income Taxes (Schedule of Defer</vt:lpstr>
      <vt:lpstr>Income Taxes (Schedule of Valua</vt:lpstr>
      <vt:lpstr>Income Taxes (Reconciliation of</vt:lpstr>
      <vt:lpstr>Employee Benefit Plans (Narrati</vt:lpstr>
      <vt:lpstr>Stock-Based Compensation (Narra</vt:lpstr>
      <vt:lpstr>Stock-Based Compensation (Sched</vt:lpstr>
      <vt:lpstr>Fair Value Measurements (Fair V</vt:lpstr>
      <vt:lpstr>Fair Value Measurements (Narrat</vt:lpstr>
      <vt:lpstr>Geographic Information (Schedul</vt:lpstr>
      <vt:lpstr>Geographic Information (Sched69</vt:lpstr>
      <vt:lpstr>Restructuring and Separation 70</vt:lpstr>
      <vt:lpstr>Discontinued Operations (Narrat</vt:lpstr>
      <vt:lpstr>Discontinued Operations (Schedu</vt:lpstr>
      <vt:lpstr>Discontinued Operations (Sche73</vt:lpstr>
      <vt:lpstr>Share Repurchase Program (Narra</vt:lpstr>
      <vt:lpstr>Quarterly Results Of Oper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5:26:49Z</dcterms:created>
  <dcterms:modified xmlns:dcterms="http://purl.org/dc/terms/" xmlns:xsi="http://www.w3.org/2001/XMLSchema-instance" xsi:type="dcterms:W3CDTF">2015-12-02T15:26:49Z</dcterms:modified>
  <dc:title xmlns:dc="http://purl.org/dc/elements/1.1/">Untitled</dc:title>
  <dc:description xmlns:dc="http://purl.org/dc/elements/1.1/"/>
  <dc:subject xmlns:dc="http://purl.org/dc/elements/1.1/"/>
  <cp:keywords/>
  <cp:category/>
</cp:coreProperties>
</file>